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on Stock and Stockholders_ " sheetId="17" state="visible" r:id="rId17"/>
    <sheet xmlns:r="http://schemas.openxmlformats.org/officeDocument/2006/relationships" name="Stock-Based Compensation" sheetId="18" state="visible" r:id="rId18"/>
    <sheet xmlns:r="http://schemas.openxmlformats.org/officeDocument/2006/relationships" name="Loss Per Share" sheetId="19" state="visible" r:id="rId19"/>
    <sheet xmlns:r="http://schemas.openxmlformats.org/officeDocument/2006/relationships" name="Segment Information and Geograp"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Common Stock and Stockholders_2" sheetId="29" state="visible" r:id="rId29"/>
    <sheet xmlns:r="http://schemas.openxmlformats.org/officeDocument/2006/relationships" name="Stock-Based Compensation (Table" sheetId="30" state="visible" r:id="rId30"/>
    <sheet xmlns:r="http://schemas.openxmlformats.org/officeDocument/2006/relationships" name="Loss Per Share (Tables)" sheetId="31" state="visible" r:id="rId31"/>
    <sheet xmlns:r="http://schemas.openxmlformats.org/officeDocument/2006/relationships" name="Segment Information and Geogr_2" sheetId="32" state="visible" r:id="rId32"/>
    <sheet xmlns:r="http://schemas.openxmlformats.org/officeDocument/2006/relationships" name="Summary of Significant Accoun_3" sheetId="33" state="visible" r:id="rId33"/>
    <sheet xmlns:r="http://schemas.openxmlformats.org/officeDocument/2006/relationships" name="Revenue Recognition - Schedule " sheetId="34" state="visible" r:id="rId34"/>
    <sheet xmlns:r="http://schemas.openxmlformats.org/officeDocument/2006/relationships" name="Revenue Recognition - Narrative" sheetId="35" state="visible" r:id="rId35"/>
    <sheet xmlns:r="http://schemas.openxmlformats.org/officeDocument/2006/relationships" name="Fair Value Measurements (Detail" sheetId="36" state="visible" r:id="rId36"/>
    <sheet xmlns:r="http://schemas.openxmlformats.org/officeDocument/2006/relationships" name="Property and Equipment, Net - S" sheetId="37" state="visible" r:id="rId37"/>
    <sheet xmlns:r="http://schemas.openxmlformats.org/officeDocument/2006/relationships" name="Property and Equipment, Net - N" sheetId="38" state="visible" r:id="rId38"/>
    <sheet xmlns:r="http://schemas.openxmlformats.org/officeDocument/2006/relationships" name="Property and Equipment, Net -_2" sheetId="39" state="visible" r:id="rId39"/>
    <sheet xmlns:r="http://schemas.openxmlformats.org/officeDocument/2006/relationships" name="Accrued Expenses (Details)" sheetId="40" state="visible" r:id="rId40"/>
    <sheet xmlns:r="http://schemas.openxmlformats.org/officeDocument/2006/relationships" name="Commitments and Contingencies (" sheetId="41" state="visible" r:id="rId41"/>
    <sheet xmlns:r="http://schemas.openxmlformats.org/officeDocument/2006/relationships" name="Leases - Schedule of Components" sheetId="42" state="visible" r:id="rId42"/>
    <sheet xmlns:r="http://schemas.openxmlformats.org/officeDocument/2006/relationships" name="Leases - Schedule of Supplement" sheetId="43" state="visible" r:id="rId43"/>
    <sheet xmlns:r="http://schemas.openxmlformats.org/officeDocument/2006/relationships" name="Leases - Schedule of Suppleme_2" sheetId="44" state="visible" r:id="rId44"/>
    <sheet xmlns:r="http://schemas.openxmlformats.org/officeDocument/2006/relationships" name="Leases - Schedule of Other Info" sheetId="45" state="visible" r:id="rId45"/>
    <sheet xmlns:r="http://schemas.openxmlformats.org/officeDocument/2006/relationships" name="Leases - Schedule of Future Und" sheetId="46" state="visible" r:id="rId46"/>
    <sheet xmlns:r="http://schemas.openxmlformats.org/officeDocument/2006/relationships" name="Leases - Narrative (Details)" sheetId="47" state="visible" r:id="rId47"/>
    <sheet xmlns:r="http://schemas.openxmlformats.org/officeDocument/2006/relationships" name="Income Taxes (Details)" sheetId="48" state="visible" r:id="rId48"/>
    <sheet xmlns:r="http://schemas.openxmlformats.org/officeDocument/2006/relationships" name="Common Stock and Stockholders_3" sheetId="49" state="visible" r:id="rId49"/>
    <sheet xmlns:r="http://schemas.openxmlformats.org/officeDocument/2006/relationships" name="Common Stock and Stockholders_4" sheetId="50" state="visible" r:id="rId50"/>
    <sheet xmlns:r="http://schemas.openxmlformats.org/officeDocument/2006/relationships" name="Stock-Based Compensation - Narr" sheetId="51" state="visible" r:id="rId51"/>
    <sheet xmlns:r="http://schemas.openxmlformats.org/officeDocument/2006/relationships" name="Stock-Based Compensation - Sche" sheetId="52" state="visible" r:id="rId52"/>
    <sheet xmlns:r="http://schemas.openxmlformats.org/officeDocument/2006/relationships" name="Loss Per Share - Schedule of Lo" sheetId="53" state="visible" r:id="rId53"/>
    <sheet xmlns:r="http://schemas.openxmlformats.org/officeDocument/2006/relationships" name="Loss Per Share - Schedule of Po" sheetId="54" state="visible" r:id="rId54"/>
    <sheet xmlns:r="http://schemas.openxmlformats.org/officeDocument/2006/relationships" name="Segment Information and Geogr_3" sheetId="55" state="visible" r:id="rId55"/>
    <sheet xmlns:r="http://schemas.openxmlformats.org/officeDocument/2006/relationships" name="Segment Information and Geogr_4"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806</t>
        </is>
      </c>
      <c r="C8" s="4" t="inlineStr">
        <is>
          <t xml:space="preserve"> </t>
        </is>
      </c>
    </row>
    <row r="9">
      <c r="A9" s="4" t="inlineStr">
        <is>
          <t>Entity Registrant Name</t>
        </is>
      </c>
      <c r="B9" s="4" t="inlineStr">
        <is>
          <t>Klaviy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989964</t>
        </is>
      </c>
      <c r="C11" s="4" t="inlineStr">
        <is>
          <t xml:space="preserve"> </t>
        </is>
      </c>
    </row>
    <row r="12">
      <c r="A12" s="4" t="inlineStr">
        <is>
          <t>Entity Address, Address Line One</t>
        </is>
      </c>
      <c r="B12" s="4" t="inlineStr">
        <is>
          <t>125 Summer Street</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0</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213-1788</t>
        </is>
      </c>
      <c r="C18" s="4" t="inlineStr">
        <is>
          <t xml:space="preserve"> </t>
        </is>
      </c>
    </row>
    <row r="19">
      <c r="A19" s="4" t="inlineStr">
        <is>
          <t>Title of 12(b) Security</t>
        </is>
      </c>
      <c r="B19" s="4" t="inlineStr">
        <is>
          <t>Series A common stock, par value $0.001 per share</t>
        </is>
      </c>
      <c r="C19" s="4" t="inlineStr">
        <is>
          <t xml:space="preserve"> </t>
        </is>
      </c>
    </row>
    <row r="20">
      <c r="A20" s="4" t="inlineStr">
        <is>
          <t>Trading Symbol</t>
        </is>
      </c>
      <c r="B20" s="4" t="inlineStr">
        <is>
          <t>KVY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835830</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Serie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4683729</v>
      </c>
    </row>
    <row r="36">
      <c r="A36" s="4" t="inlineStr">
        <is>
          <t>Serie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813165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3. Revenue Recognition Deferred Revenue The change in deferred revenue reflects billings during the period for which the performance obligation was not satisfied prior to the end of the period, partially offset by revenues recognized during the period. The following table summarizes the changes in the balance of deferred revenue during the periods presented (in thousands): Three Months Ended March 31, 2025 2024 Balance at beginning of the period $ 64,497 $ 40,100 Plus: Billings during the period 291,517 212,412 Less: Revenue recognized during the period (279,827) (209,993) Balance at end of the period $ 76,187 $ 42,519 For the three months ended March 31, 2025 and March 31, 2024, revenue recognized from amounts included in deferred revenue at the beginning of the period was $56.9 million an d $36.7 million, respectively. Remaining Performance Obligations Remaining performance obligations represents the amount of contracted future revenue that has not yet been recognized, including deferred revenue. As of March 31, 2025, the Company’s remaining performance obligations are $173.1 million, of which $163.7 million is expected to be recognized within the next twelve months and $9.4 million is expected to be recognized during a period greater than twelve months. Accounts Receivable Accounts receivable are shown net of an allowance for doubtful accounts of $2.3 million and $1.0 million as of March 31, 2025 and December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The following table sets forth the Company’s financial instruments that were measured at fair value on a recurring basis at the periods indicated below, by level within the fair value hierarchy (in thousands): As of March 31, 2025 Level 1 Level 2 Level 3 Total Cash equivalents: Money market funds $ 281,227 $ — $ — $ 281,227 Total $ 281,227 $ — $ — $ 281,227 As of December 31, 2024 Level 1 Level 2 Level 3 Total Cash equivalents: Money market funds $ 278,235 $ — $ — $ 278,235 Total $ 278,235 $ — $ — $ 278,235 As of March 31, 2025 and December 31, 2024, certain of the Company’s cash equivalents were held in money market funds. The Company’s investments in money market funds are classified within Level 1 of the fair value hierarchy as they are valued using quoted market prices in active mark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consist of the following (in thousands): As of, March 31, 2025 December 31, 2024 Capitalized internal-use software $ 32,399 $ 26,698 Office equipment 5,386 4,841 Computer equipment 8,119 7,027 Furniture and fixtures 8,342 8,052 Leasehold improvements 46,383 46,062 Construction-in-progress — 124 Asset retirement cost — 643 Total property and equipment 100,629 93,447 Less accumulated depreciation and amortization (48,883) (45,247) Total property and equipment, net $ 51,746 $ 48,200 Depreciation and amortization expense related to property and equipment was approximately $4.8 million and $4.0 million for the three months ended March 31, 2025 and 2024, respectively. On January 31, 2025, the Company amended the lease agreement for its corporate headquarters located in Boston, Massachusetts which, among other things, extended the term of the lease to March 2033. Under the Company’s accounting policy, the useful life of leasehold improvements is the lesser of the lease term and the useful life of the asset. As such, the extension of the lease represents a change in estimate of the useful life of the leasehold improvements within the corporate headquarters. The Company accounted for this change in the useful lives as a change in accounting estimate under ASC 250 Accounting Changes and Error Corrections , which were recorded prospectively upon execution of the lease amendment. This change in estimate resulted in a reduction of $0.6 million in depreciation expense for the three months ended March 31, 2025 and an immaterial impact on basic and diluted net loss per share attributable to Series A and Series B common stockholders. During the three months ended March 31, 2025 and 2024, the Company capitalized $6.1 million and $2.1 million of internal-use software development costs, respectively. The Company recorded amortization expense associated with its capitalized internal-use software development costs of $1.7 million and $0.8 million for the three months ended March 31, 2025 and 2024, respectively. Amortization expense is included in cost of revenue in the Condensed Consolidated Statements of Operations and Comprehensive Loss. During fiscal year 2020, on the commencement date of the lease for the Company's headquarters in Boston, Massachusetts, the Company established an asset retirement obligation based on the present value of contractually required estimated future costs to remove long-lived assets at the termination or expiration of a lease and to return the space to its original condition. As of December 31, 2024, the asset retirement obligation is included in other non-current liabilities on the Condensed Consolidated Balance Sheets. On January 31, 2025, the Company amended the lease agreement for its Boston headquarters and, under the terms of the amendment, the Company is relieved of the obligation to return the space to its original condition. During the three months ended March 31, 2025, the Company derecognized the asset retirement obligation and recorded an immaterial gain for the difference between the Company's estimate of the asset retirement obligation and the carrying value of the asset retirement cost which is included in general and administrative expenses on the Condensed Consolidated Statements of Operations and Comprehensive Loss. Asset retirement obligation activity for the periods presented is as follows (in thousands): Three Months Ended March 31, 2025 2024 Beginning balance $ 802 $ 761 Additions — — Accretion — 10 Derecognition (802) — Ending balance $ — $ 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6. Accrued Expenses The following table presents components of accrued expenses (in thousands): As of, March 31, 2025 December 31, 2024 Accrued compensation and employee related costs $ 38,178 $ 53,652 Accrued sabbatical 3,836 3,233 Accrued value added tax 850 1,000 Other accrued taxes 6,159 7,055 Accrued cost of revenue 18,080 18,216 Accrued professional services 3,882 3,475 Accrued marketing 8,377 8,739 Other accrued expenses 4,410 4,458 Total accrued expenses $ 83,772 $ 99,8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Contractual Obligations and Commitments The Company has material long-term non-cancelable contractual obligations outstanding with various service providers. Future minimum payments under the Company’s non-cancelable purchase commitments as of March 31, 2025 and December 31, 2024, were $196.1 million and $225.5 million, respectively. Legal Matters From time to time, the Company may become involved in legal proceedings or be subject to claims arising in the course of its business, including but not limited to claims brought by its customers in connection with commercial disputes and litigation arising from employee and ex-employee related matters. The Company is not presently subject to any pending or threatened litigation, individually or taken together, for which it is reasonably possible to have a material effect on its consolidated financial position or results of operations. Guarantees and Indemnification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8. Leases The components of lease expense are as follows (in thousands): Three Months Ended March 31, 2025 2024 Operating lease cost $ 5,775 $ 3,052 Short-term lease cost 252 95 Financing lease cost — 5 Total lease cost $ 6,027 $ 3,152 Supplemental balance sheet information related to the Company’s operating leases is as follows (in thousands): As of, March 31, 2025 December 31, 2024 Operating lease ROU assets $ 90,816 $ 42,917 Operating lease liabilities, current 18,575 20,989 Operating lease liabilities, non-current 84,115 32,449 Total lease liabilities $ 102,690 $ 53,438 Supplemental cash flow information and non-cash activity related to the Company’s leases are as follows (in thousands): Three Months Ended March 31, 2025 2024 Cash paid for operating lease liabilities, net of tenant incentives received $ 4,422 $ 3,915 ROU assets recognized for new leases and amendments (non-cash) $ 51,602 $ — Other information related to leases is as follows: As of, March 31, 2025 December 31, 2024 Weighted average remaining lease term 6.9 years 2.8 years Weighted average discount rate 6.66 % 5.13 % Future undiscounted annual cash flows for the Company’s operating leases as of March 31, 2025 are as follows (in thousands): Fiscal Year Ending December 31, Operating Leases Remaining portion of 2025 $ 12,532 2026 22,840 2027 14,582 2028 15,789 2029 16,132 Thereafter 48,582 Total future undiscounted lease payments 130,457 Less imputed interest (27,767) Total lease liabilities $ 102,690 The table above does not include options to extend lease terms that are not reasonably certain of being exercised or leases signed but not yet commenced as of March 31, 2025. On January 31, 2025, the Company amended the lease agreement for its corporate headquarters located in Boston, Massachusetts. The amendment (i) modified the lease term and payment terms for the existing leased premises and (ii) expanded the leased premises under the lease. The newly leased premises have phased lease commencement dates ranging from February 2025 to June 2026. The lease term for the existing and newly leased premises ends in March 2033. As of March 31, 2025, the gross aggregate payments for leases that have not yet commenced are $30.9 million.</t>
        </is>
      </c>
    </row>
    <row r="5">
      <c r="A5" s="4" t="inlineStr">
        <is>
          <t>Leases</t>
        </is>
      </c>
      <c r="B5" s="4" t="inlineStr">
        <is>
          <t>8. Leases The components of lease expense are as follows (in thousands): Three Months Ended March 31, 2025 2024 Operating lease cost $ 5,775 $ 3,052 Short-term lease cost 252 95 Financing lease cost — 5 Total lease cost $ 6,027 $ 3,152 Supplemental balance sheet information related to the Company’s operating leases is as follows (in thousands): As of, March 31, 2025 December 31, 2024 Operating lease ROU assets $ 90,816 $ 42,917 Operating lease liabilities, current 18,575 20,989 Operating lease liabilities, non-current 84,115 32,449 Total lease liabilities $ 102,690 $ 53,438 Supplemental cash flow information and non-cash activity related to the Company’s leases are as follows (in thousands): Three Months Ended March 31, 2025 2024 Cash paid for operating lease liabilities, net of tenant incentives received $ 4,422 $ 3,915 ROU assets recognized for new leases and amendments (non-cash) $ 51,602 $ — Other information related to leases is as follows: As of, March 31, 2025 December 31, 2024 Weighted average remaining lease term 6.9 years 2.8 years Weighted average discount rate 6.66 % 5.13 % Future undiscounted annual cash flows for the Company’s operating leases as of March 31, 2025 are as follows (in thousands): Fiscal Year Ending December 31, Operating Leases Remaining portion of 2025 $ 12,532 2026 22,840 2027 14,582 2028 15,789 2029 16,132 Thereafter 48,582 Total future undiscounted lease payments 130,457 Less imputed interest (27,767) Total lease liabilities $ 102,690 The table above does not include options to extend lease terms that are not reasonably certain of being exercised or leases signed but not yet commenced as of March 31, 2025. On January 31, 2025, the Company amended the lease agreement for its corporate headquarters located in Boston, Massachusetts. The amendment (i) modified the lease term and payment terms for the existing leased premises and (ii) expanded the leased premises under the lease. The newly leased premises have phased lease commencement dates ranging from February 2025 to June 2026. The lease term for the existing and newly leased premises ends in March 2033. As of March 31, 2025, the gross aggregate payments for leases that have not yet commenced are $30.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The Company computes its provision for interim periods by applying its estimated annual effective tax rate to its anticipated net (loss) income and adjustments for discrete items in the period. The Company’s effective tax rates for the three months ended March 31, 2025 and 2024, are less than the U.S. federal statutory income tax rate of 21% primarily due to the valuation allowance in the U.S. The Company’s effective tax rate was 7.0% and (3.2)% for the three months ended March 31, 2025 and 2024, respectively. The current period tax expense reflects the impact of the capitalization of research and development expenditures in accordance with Internal Revenue Code (“IRC”) Section 174, partially offset by excess tax benefits related to stock-based compensation. Deferred income taxes reflect the impact of carryforwards and temporary differences between the amounts of assets and liabilities for financial reporting purposes and such amounts as measured by tax laws. The carryforwards and temporary differences give rise to a significant portion of the Company’s deferred tax assets and liabilities. The Company continues to maintain a valuation allowance against its deferred tax assets in the U.S. The Company has not recognized any liabilities for uncertain tax positions or unrecognized benefits as of March 31, 2025 and December 31, 2024. The unrecognized tax benefits as of March 31, 2025, if recognized, would not affect the effective income tax rate due to the valuation allowance that currently offsets the deferred tax assets. The Company does not expect any material change in uncertain tax benefits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3 Months Ended</t>
        </is>
      </c>
    </row>
    <row r="2">
      <c r="B2" s="2" t="inlineStr">
        <is>
          <t>Mar. 31, 2025</t>
        </is>
      </c>
    </row>
    <row r="3">
      <c r="A3" s="3" t="inlineStr">
        <is>
          <t>Equity [Abstract]</t>
        </is>
      </c>
      <c r="B3" s="4" t="inlineStr">
        <is>
          <t xml:space="preserve"> </t>
        </is>
      </c>
    </row>
    <row r="4">
      <c r="A4" s="4" t="inlineStr">
        <is>
          <t>Common Stock and Stockholders’ Equity</t>
        </is>
      </c>
      <c r="B4" s="4" t="inlineStr">
        <is>
          <t>10. Common Stock and Stockholders’ Equity Common Stock Warrants On July 28, 2022, the Company granted warrants to purchase up to 15,743,174 shares of Series B common stock in connection with the collaboration agreement and strategic partnership with Shopify as compensation for marketing services. The following table summarizes the warrants activity during the three months ended March 31, 2025: Number of Shares Weighted Average Exercise Price Weighted Average Remaining Life (years) Warrants outstanding at January 1, 2025 3,788,204 $ 0.01 7.58 Granted — — — Exercised (344,382) 0.01 7.43 Cancelled — — — Warrants outstanding at March 31, 2025 3,443,822 $ 0.01 7.33 During the three months ended March 31, 2025, 344,382 warrants vested. The Company has no vested but not exercised warrants outstanding as of March 31, 2025. During the three months ended March 31, 2024, 344,382 warrants 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1. Stock-Based Compensation Equity Incentive Plans The Company has outstanding awards issued under its 2015 Stock Incentive Plan (as amended, the “2015 Plan”) and its 2023 Stock Option and Incentive Plan (the “2023 Plan”). Both plans provide for the grant of various types of stock-based compensation awards including, but not limited to, RSUs, ISOs, NSOs, and RSAs. During the three months ended March 31, 2025 and 2024, the Company solely granted RSUs under the 2023 Plan. As of March 31, 2025, the Company’s authorized common stock includes 73,808,108 shares of Series A common stock reserved for issuance of equity awards under the 2023 Plan, of which 55,417,716 shares are available for future grants. Restricted Stock Units During the three months ended March 31, 2025, the Company granted RSUs to employees under the 2023 Plan. RSUs granted under the 2023 Plan vest upon the satisfaction of service-based vesting conditions only. Generally, the service-based vesting condition requires the grantee to remain an eligible participant, as that term is defined in the 2023 Plan, for a period of 3 years or 4 years. Generally, RSUs vest quarterly over a 3 year period or vest 25% after 1 year, with the remainder vesting quarterly over the following 3 years. Employee Stock Purchase Plan On August 24, 2023, the Company’s board of directors adopted the Company’s 2023 Employee Stock Purchase Plan (“ESPP”). As of March 31, 2025, the Company reserved 11,133,461 shares of Series A common stock for issuance pursuant to purchase rights granted to the Company’s eligible employees under the ESPP. During the three months ended March 31, 2025 and 2024, the Company recognized stock-based compensation expense related to the ESPP of $1.4 million and $1.0 million, respectively. As of March 31, 2025, $1.9 million of unrecognized stock-based compensation expense related to the ESPP is expected to be recognized on a straight-line basis over the subsequent 0.75 years. There were no shares of Series A common stock issued under the ESPP during the three months ended March 31, 2025 and 2024. Modifications During the three months ended March 31, 2025, the Company provided nine terminated employees with accelerated vesting on the service-based vesting condition of 24,134 RSUs. The Company recorded incremental stock-based compensation expense of $0.8 million resulting from the modifications. During the three months ended March 31, 2024, there were no material modifications related to share based awards. Stock-Based Compensation Expense Stock-based compensation included in the Condensed Consolidated Statements of Operations and Comprehensive Loss is as follows (in thousands): Three Months Ended March 31, 2025 2024 Cost of revenue $ 1,757 $ 2,378 Selling and marketing 12,097 11,284 Research and development 16,188 13,121 General and administrative 8,285 8,844 Stock-based compensation, net of amounts capitalized 38,327 35,627 Capitalized stock-based compensation expense 1,107 127 Total stock-based compensation expense $ 39,434 $ 35,7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12. Loss Per Share Basic net loss per share attributable to Series A and Series B common stockholders is computed by dividing the net loss by the number of weighted-average outstanding common shares. Diluted net loss income per share attributable to Series A and Series B common stockholders is determined by giving effect to all potential common equivalents during the reporting period, unless including them yields an antidilutive result, and is calculated using the treasury stock method. The Company considers its warrants, Investment Option, RSUs, stock options, and ESPP shares as potential common equivalents, but excluded them from the computation of diluted earnings per share attributable to common stockholders in the period presented, as their effect was antidilutive for the three months ended March 31, 2025 and 2024. The rights, including the liquidation and dividend rights, of the holders of Series A and Series B common stock are identical, except with respect to voting and conversion. As the liquidation and dividend rights are identical, the undistributed earnings are allocated on a proportionate basis to each series of common stock and the resulting basic and diluted net loss per share attributable to common stockholders are, therefore, the same for both Series A and Series B common stock on both an individual and combined basis. The following table presents the calculation of basic and diluted net loss per share attributable to Series A and Series B common stockholders for the three months ended March 31, 2025 and 2024 (in thousands, except share and per share data): Three Months Ended March 31, 2025 2024 Net loss per share attributable to Series A and Series B common stockholders, basic and diluted: Numerator: Net loss $ (14,089) $ (12,882) Denominator: Weighted-average shares, basic and diluted 274,198,213 261,332,411 Net loss per share attributable to Series A and Series B common stockholders, basic and diluted $ (0.05) $ (0.05) The following table summarizes the potential common shares excluded from the computation of diluted net loss per share (in thousands): As of March 31, 2025 2024 Warrants outstanding 3,443,822 4,821,350 Investment Option 15,743,174 15,743,174 RSUs outstanding 20,026,174 14,564,170 Options outstanding 24,242,288 28,016,783 ESPP 325,602 444,835 Total 63,781,060 63,590,3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88432</v>
      </c>
      <c r="C3" s="6" t="n">
        <v>881473</v>
      </c>
    </row>
    <row r="4">
      <c r="A4" s="4" t="inlineStr">
        <is>
          <t>Restricted cash</t>
        </is>
      </c>
      <c r="B4" s="5" t="n">
        <v>0</v>
      </c>
      <c r="C4" s="5" t="n">
        <v>375</v>
      </c>
    </row>
    <row r="5">
      <c r="A5" s="4" t="inlineStr">
        <is>
          <t>Accounts receivable, net of allowance for doubtful accounts</t>
        </is>
      </c>
      <c r="B5" s="5" t="n">
        <v>53909</v>
      </c>
      <c r="C5" s="5" t="n">
        <v>43095</v>
      </c>
    </row>
    <row r="6">
      <c r="A6" s="4" t="inlineStr">
        <is>
          <t>Deferred contract acquisition costs, current</t>
        </is>
      </c>
      <c r="B6" s="5" t="n">
        <v>22995</v>
      </c>
      <c r="C6" s="5" t="n">
        <v>20544</v>
      </c>
    </row>
    <row r="7">
      <c r="A7" s="4" t="inlineStr">
        <is>
          <t>Prepaid expenses and other current assets</t>
        </is>
      </c>
      <c r="B7" s="5" t="n">
        <v>41903</v>
      </c>
      <c r="C7" s="5" t="n">
        <v>34262</v>
      </c>
    </row>
    <row r="8">
      <c r="A8" s="4" t="inlineStr">
        <is>
          <t>Total current assets</t>
        </is>
      </c>
      <c r="B8" s="5" t="n">
        <v>1007239</v>
      </c>
      <c r="C8" s="5" t="n">
        <v>979749</v>
      </c>
    </row>
    <row r="9">
      <c r="A9" s="4" t="inlineStr">
        <is>
          <t>Property and equipment, net</t>
        </is>
      </c>
      <c r="B9" s="5" t="n">
        <v>51746</v>
      </c>
      <c r="C9" s="5" t="n">
        <v>48200</v>
      </c>
    </row>
    <row r="10">
      <c r="A10" s="4" t="inlineStr">
        <is>
          <t>Right-of-use assets, net</t>
        </is>
      </c>
      <c r="B10" s="5" t="n">
        <v>90816</v>
      </c>
      <c r="C10" s="5" t="n">
        <v>42917</v>
      </c>
    </row>
    <row r="11">
      <c r="A11" s="4" t="inlineStr">
        <is>
          <t>Deferred contract acquisition costs, non-current</t>
        </is>
      </c>
      <c r="B11" s="5" t="n">
        <v>34469</v>
      </c>
      <c r="C11" s="5" t="n">
        <v>32527</v>
      </c>
    </row>
    <row r="12">
      <c r="A12" s="4" t="inlineStr">
        <is>
          <t>Restricted cash, non-current</t>
        </is>
      </c>
      <c r="B12" s="5" t="n">
        <v>739</v>
      </c>
      <c r="C12" s="5" t="n">
        <v>739</v>
      </c>
    </row>
    <row r="13">
      <c r="A13" s="4" t="inlineStr">
        <is>
          <t>Prepaid marketing expense</t>
        </is>
      </c>
      <c r="B13" s="5" t="n">
        <v>148222</v>
      </c>
      <c r="C13" s="5" t="n">
        <v>153346</v>
      </c>
    </row>
    <row r="14">
      <c r="A14" s="4" t="inlineStr">
        <is>
          <t>Other non-current assets</t>
        </is>
      </c>
      <c r="B14" s="5" t="n">
        <v>14080</v>
      </c>
      <c r="C14" s="5" t="n">
        <v>15830</v>
      </c>
    </row>
    <row r="15">
      <c r="A15" s="4" t="inlineStr">
        <is>
          <t>Total assets</t>
        </is>
      </c>
      <c r="B15" s="5" t="n">
        <v>1347311</v>
      </c>
      <c r="C15" s="5" t="n">
        <v>1273308</v>
      </c>
    </row>
    <row r="16">
      <c r="A16" s="3" t="inlineStr">
        <is>
          <t>Current liabilities:</t>
        </is>
      </c>
      <c r="B16" s="4" t="inlineStr">
        <is>
          <t xml:space="preserve"> </t>
        </is>
      </c>
      <c r="C16" s="4" t="inlineStr">
        <is>
          <t xml:space="preserve"> </t>
        </is>
      </c>
    </row>
    <row r="17">
      <c r="A17" s="4" t="inlineStr">
        <is>
          <t>Accounts payable</t>
        </is>
      </c>
      <c r="B17" s="5" t="n">
        <v>14290</v>
      </c>
      <c r="C17" s="5" t="n">
        <v>14579</v>
      </c>
    </row>
    <row r="18">
      <c r="A18" s="4" t="inlineStr">
        <is>
          <t>Accrued expenses</t>
        </is>
      </c>
      <c r="B18" s="5" t="n">
        <v>83772</v>
      </c>
      <c r="C18" s="5" t="n">
        <v>99828</v>
      </c>
    </row>
    <row r="19">
      <c r="A19" s="4" t="inlineStr">
        <is>
          <t>Lease liabilities, current</t>
        </is>
      </c>
      <c r="B19" s="5" t="n">
        <v>18575</v>
      </c>
      <c r="C19" s="5" t="n">
        <v>20989</v>
      </c>
    </row>
    <row r="20">
      <c r="A20" s="4" t="inlineStr">
        <is>
          <t>Deferred revenue</t>
        </is>
      </c>
      <c r="B20" s="5" t="n">
        <v>76187</v>
      </c>
      <c r="C20" s="5" t="n">
        <v>64497</v>
      </c>
    </row>
    <row r="21">
      <c r="A21" s="4" t="inlineStr">
        <is>
          <t>Total current liabilities</t>
        </is>
      </c>
      <c r="B21" s="5" t="n">
        <v>192824</v>
      </c>
      <c r="C21" s="5" t="n">
        <v>199893</v>
      </c>
    </row>
    <row r="22">
      <c r="A22" s="4" t="inlineStr">
        <is>
          <t>Lease liabilities, non-current</t>
        </is>
      </c>
      <c r="B22" s="5" t="n">
        <v>84115</v>
      </c>
      <c r="C22" s="5" t="n">
        <v>32449</v>
      </c>
    </row>
    <row r="23">
      <c r="A23" s="4" t="inlineStr">
        <is>
          <t>Other non-current liabilities</t>
        </is>
      </c>
      <c r="B23" s="5" t="n">
        <v>6440</v>
      </c>
      <c r="C23" s="5" t="n">
        <v>6979</v>
      </c>
    </row>
    <row r="24">
      <c r="A24" s="4" t="inlineStr">
        <is>
          <t>Total liabilities</t>
        </is>
      </c>
      <c r="B24" s="5" t="n">
        <v>283379</v>
      </c>
      <c r="C24" s="5" t="n">
        <v>239321</v>
      </c>
    </row>
    <row r="25">
      <c r="A25" s="3" t="inlineStr">
        <is>
          <t>Stockholders’ Equity</t>
        </is>
      </c>
      <c r="B25" s="4" t="inlineStr">
        <is>
          <t xml:space="preserve"> </t>
        </is>
      </c>
      <c r="C25" s="4" t="inlineStr">
        <is>
          <t xml:space="preserve"> </t>
        </is>
      </c>
    </row>
    <row r="26">
      <c r="A26" s="4" t="inlineStr">
        <is>
          <t>Preferred stock: $0.001 par value; 100,000,000 shares authorized; 0 and 0 shares issued and outstanding at March 31, 2025, and December 31, 2024, respectively.</t>
        </is>
      </c>
      <c r="B26" s="5" t="n">
        <v>0</v>
      </c>
      <c r="C26" s="5" t="n">
        <v>0</v>
      </c>
    </row>
    <row r="27">
      <c r="A27" s="4" t="inlineStr">
        <is>
          <t>Additional paid-in capital</t>
        </is>
      </c>
      <c r="B27" s="5" t="n">
        <v>1922930</v>
      </c>
      <c r="C27" s="5" t="n">
        <v>1878899</v>
      </c>
    </row>
    <row r="28">
      <c r="A28" s="4" t="inlineStr">
        <is>
          <t>Accumulated deficit</t>
        </is>
      </c>
      <c r="B28" s="5" t="n">
        <v>-859274</v>
      </c>
      <c r="C28" s="5" t="n">
        <v>-845185</v>
      </c>
    </row>
    <row r="29">
      <c r="A29" s="4" t="inlineStr">
        <is>
          <t>Total stockholders’ equity</t>
        </is>
      </c>
      <c r="B29" s="5" t="n">
        <v>1063932</v>
      </c>
      <c r="C29" s="5" t="n">
        <v>1033987</v>
      </c>
    </row>
    <row r="30">
      <c r="A30" s="4" t="inlineStr">
        <is>
          <t>Total liabilities and stockholders’ equity</t>
        </is>
      </c>
      <c r="B30" s="5" t="n">
        <v>1347311</v>
      </c>
      <c r="C30" s="5" t="n">
        <v>1273308</v>
      </c>
    </row>
    <row r="31">
      <c r="A31" s="4" t="inlineStr">
        <is>
          <t>Serie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95</v>
      </c>
      <c r="C33" s="5" t="n">
        <v>89</v>
      </c>
    </row>
    <row r="34">
      <c r="A34" s="4" t="inlineStr">
        <is>
          <t>Serie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181</v>
      </c>
      <c r="C36" s="6" t="n">
        <v>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3 Months Ended</t>
        </is>
      </c>
    </row>
    <row r="2">
      <c r="B2" s="2" t="inlineStr">
        <is>
          <t>Mar. 31, 2025</t>
        </is>
      </c>
    </row>
    <row r="3">
      <c r="A3" s="3" t="inlineStr">
        <is>
          <t>Segment Reporting [Abstract]</t>
        </is>
      </c>
      <c r="B3" s="4" t="inlineStr">
        <is>
          <t xml:space="preserve"> </t>
        </is>
      </c>
    </row>
    <row r="4">
      <c r="A4" s="4" t="inlineStr">
        <is>
          <t>Segment Information and Geographic Data</t>
        </is>
      </c>
      <c r="B4" s="4" t="inlineStr">
        <is>
          <t>13. Segment Information and Geographic Data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The key measure of segment profit or loss that the CODM uses to make operating decisions, allocate resources and evaluate financial performance is the Company’s consolidated net income, as reported in the Consolidated Statements of Operations and Comprehensive Loss. Net income is used to plan and forecast for future periods, design and implement key marketing strategies, expand into new markets, and launch new products. Significant expense categories regularly provided to the CODM are those disclosed in the Consolidated Statements of Operations and Comprehensive Loss. Disaggregation of Revenue Revenue by geographic area, based on the location of the Company’s customers, was as follows (in thousands): Three Months Ended March 31, 2025 2024 Americas: United States $ 171,899 $ 132,735 Other Americas (1) 13,595 11,002 APAC (1)(2) 28,262 21,392 EMEA (1)(3) 66,071 44,864 Total Revenue $ 279,827 $ 209,993 (1) Other than the United States, no other individual country accounted for 10% or more of total revenue for any of the periods presented. Disaggregation of Long-lived Assets Long-lived assets consist of property and equipment and ROU assets. Long-lived assets by geographical region are as follows (in thousands): As of, March 31, 2025 December 31, 2024 Americas $ 125,558 $ 71,894 APAC (1) 2,019 2,207 EMEA (2) 14,985 17,016 Total Long-lived assets $ 142,562 $ 91,117 (1) Asia-Pacif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4089</v>
      </c>
      <c r="C4" s="6" t="n">
        <v>-12882</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ing L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three months ended March 31, 2025, one of the Company’s directors adopted a written plan intended to satisfy the affirmative defense conditions of Rule 10b5-1(c) of the Exchange Act for the sale of the Company’s securities, as set forth in the table below. Name Position Adoption Date Earliest Trade Date Total Shares Subject to Trading Arrangement Expiration Date Ping Li Director March 14, 2025 June 16, 2025 15,573 March 16, 2026</t>
        </is>
      </c>
    </row>
    <row r="10">
      <c r="A10" s="4" t="inlineStr">
        <is>
          <t>Name</t>
        </is>
      </c>
      <c r="B10" s="4" t="inlineStr">
        <is>
          <t>Ping Li</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March 14, 2025</t>
        </is>
      </c>
    </row>
    <row r="14">
      <c r="A14" s="4" t="inlineStr">
        <is>
          <t>Expiration Date</t>
        </is>
      </c>
      <c r="B14" s="4" t="inlineStr">
        <is>
          <t>March 16, 2026</t>
        </is>
      </c>
    </row>
    <row r="15">
      <c r="A15" s="4" t="inlineStr">
        <is>
          <t>Arrangement Duration</t>
        </is>
      </c>
      <c r="B15" s="4" t="inlineStr">
        <is>
          <t>273 days</t>
        </is>
      </c>
    </row>
    <row r="16">
      <c r="A16" s="4" t="inlineStr">
        <is>
          <t>Aggregate Available</t>
        </is>
      </c>
      <c r="B16" s="5" t="n">
        <v>1557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but are not limited to, the allowance for doubtful accounts, determination of revenue recognition under ASC 606, Revenue from Contracts with Customers (“ASC 606”), estimated benefit period of deferred contract acquisition costs, estimated life of prepaid marketing expense, and historical valuation of common stock and stock-based compensation. The Company evaluates estimates based on historical and anticipated results, trends, and various other assumptions. The Company assesses these estimates on a regular basis; however, actual results could differ from these estimates.</t>
        </is>
      </c>
    </row>
    <row r="6">
      <c r="A6" s="4" t="inlineStr">
        <is>
          <t>Shopify Collaboration Agreement</t>
        </is>
      </c>
      <c r="B6" s="4" t="inlineStr">
        <is>
          <t>Shopify Collaboration Agreement On July 28, 2022, the Company entered into a collaboration agreement with Shopify Inc. and certain of its affiliates (collectively, “Shopify”) to form a strategic relationship for the purposes of creating greater interoperability between the Klaviyo and Shopify platforms and forming a strategic product, distribution, and marketing relationship. Shopify became a related party upon execution of this agreement. The Company determined that Shopify is a vendor and not a customer, as the collaboration agreement is a services contract under which the Company is receiving marketing services from Shopify in exchange for payments under the revenue sharing agreement. The revenue sharing agreement is a mechanism for Shopify to be compensated for the customer acquisition and marketing services Shopify is providing to the Company. Shopify is not a reseller or distributor of our platform, nor does Shopify provide any services on the Company’s behalf. Fees paid under the revenue share agreement are recognized as a component of selling and marketing expense in the Condensed Consolidated Statements of Operations and Comprehensive Loss . During the three months ended March 31, 2025, the Company incur red $7.9 million related to fees paid under the revenue sharing agreement. During the three months ended March 31, 2024, the Company incurred $6.4 million related to fees paid under the revenue sharing agreement. As of March 31, 2025 and December 31, 2024 , the Company had $5.3 million and $2.6 million in accrued expenses owed to Shopify for fees payable under the revenue sharing agreement, respectively. During the three months ended March 31, 2025 and March 31, 2024, the Company capitalized prepaid marketing expense of $8.1 million and $8.1 million related to the vested warrants issued as consideration for the collaboration agreement, respectively. For the three months ended March 31, 2025 and 2024 , the Company recorded marketing expense of $13.2 million in the Condensed Consolidated Statements of Operations and Comprehensive Loss as a component of selling and marketing expense related to the amortization of the prepaid marketing expense. As of March 31, 2025 and December 31, 2024, the Company’s prepaid marketing expense was $148.2 million and $153.3 million, respectively. As of March 31, 2025 , there was $229.2 million of unrecognized marketing expense related to the warrants that will be recognized over 4.3 years. See Note 10. Common Stock and Stockholders’ Equity for further discussion of the warrants. On June 24, 2022, the Company entered into a stock purchase agreement with Shopify. On the closing date of July 28, 2022, Shopify purchased 2,951,846 shares of common stock for $33.88 per share. The stock purchase agreement gives Shopify the right to purchase 15,743,174 additional shares of common stock for $88.93 per share (the “Investment Option”). The common stock and Investment Option were determined to be freestanding financial instruments purchased at fair value and were accounted for separately from the</t>
        </is>
      </c>
    </row>
    <row r="7">
      <c r="A7" s="4" t="inlineStr">
        <is>
          <t>Recent Accounting Pronouncements</t>
        </is>
      </c>
      <c r="B7" s="4" t="inlineStr">
        <is>
          <t>Recent Accounting Pronouncement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on its consolidated financial statements. In November 2024, the FASB issued ASU No. 2024-03, Disaggregation of Income Statement Expenses . The new guidance requires additional disclosure related to the disaggregation of income statement expense categories. ASU 2024-03 is effective for annual periods beginning after December 15, 2026 and interim periods within fiscal years beginning after December 15, 2027, with early adoption permitted. The Company is currently evaluating the impact of adopting ASU 2024-03 on its consolidated financial statements. There are no other new accounting pronouncements that have been issued that could have a material impact on the Company ’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hanges in Deferred Revenue</t>
        </is>
      </c>
      <c r="B4" s="4" t="inlineStr">
        <is>
          <t xml:space="preserve">The following table summarizes the changes in the balance of deferred revenue during the periods presented (in thousands): Three Months Ended March 31, 2025 2024 Balance at beginning of the period $ 64,497 $ 40,100 Plus: Billings during the period 291,517 212,412 Less: Revenue recognized during the period (279,827) (209,993) Balance at end of the period $ 76,187 $ 42,5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ets forth the Company’s financial instruments that were measured at fair value on a recurring basis at the periods indicated below, by level within the fair value hierarchy (in thousands): As of March 31, 2025 Level 1 Level 2 Level 3 Total Cash equivalents: Money market funds $ 281,227 $ — $ — $ 281,227 Total $ 281,227 $ — $ — $ 281,227 As of December 31, 2024 Level 1 Level 2 Level 3 Total Cash equivalents: Money market funds $ 278,235 $ — $ — $ 278,235 Total $ 278,235 $ — $ — $ 278,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As of, March 31, 2025 December 31, 2024 Capitalized internal-use software $ 32,399 $ 26,698 Office equipment 5,386 4,841 Computer equipment 8,119 7,027 Furniture and fixtures 8,342 8,052 Leasehold improvements 46,383 46,062 Construction-in-progress — 124 Asset retirement cost — 643 Total property and equipment 100,629 93,447 Less accumulated depreciation and amortization (48,883) (45,247) Total property and equipment, net $ 51,746 $ 48,200 </t>
        </is>
      </c>
    </row>
    <row r="5">
      <c r="A5" s="4" t="inlineStr">
        <is>
          <t>Schedule of Change in Asset Retirement Obligation</t>
        </is>
      </c>
      <c r="B5" s="4" t="inlineStr">
        <is>
          <t xml:space="preserve">Asset retirement obligation activity for the periods presented is as follows (in thousands): Three Months Ended March 31, 2025 2024 Beginning balance $ 802 $ 761 Additions — — Accretion — 10 Derecognition (802) — Ending balance $ — $ 7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The following table presents components of accrued expenses (in thousands): As of, March 31, 2025 December 31, 2024 Accrued compensation and employee related costs $ 38,178 $ 53,652 Accrued sabbatical 3,836 3,233 Accrued value added tax 850 1,000 Other accrued taxes 6,159 7,055 Accrued cost of revenue 18,080 18,216 Accrued professional services 3,882 3,475 Accrued marketing 8,377 8,739 Other accrued expenses 4,410 4,458 Total accrued expenses $ 83,772 $ 99,8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The components of lease expense are as follows (in thousands): Three Months Ended March 31, 2025 2024 Operating lease cost $ 5,775 $ 3,052 Short-term lease cost 252 95 Financing lease cost — 5 Total lease cost $ 6,027 $ 3,152 Supplemental cash flow information and non-cash activity related to the Company’s leases are as follows (in thousands): Three Months Ended March 31, 2025 2024 Cash paid for operating lease liabilities, net of tenant incentives received $ 4,422 $ 3,915 ROU assets recognized for new leases and amendments (non-cash) $ 51,602 $ — Other information related to leases is as follows: As of, March 31, 2025 December 31, 2024 Weighted average remaining lease term 6.9 years 2.8 years Weighted average discount rate 6.66 % 5.13 %</t>
        </is>
      </c>
    </row>
    <row r="5">
      <c r="A5" s="4" t="inlineStr">
        <is>
          <t>Schedule of Supplemental Balance Sheet Information Related to Operating Leases</t>
        </is>
      </c>
      <c r="B5" s="4" t="inlineStr">
        <is>
          <t>Supplemental balance sheet information related to the Company’s operating leases is as follows (in thousands): As of, March 31, 2025 December 31, 2024 Operating lease ROU assets $ 90,816 $ 42,917 Operating lease liabilities, current 18,575 20,989 Operating lease liabilities, non-current 84,115 32,449 Total lease liabilities $ 102,690 $ 53,438</t>
        </is>
      </c>
    </row>
    <row r="6">
      <c r="A6" s="4" t="inlineStr">
        <is>
          <t>Schedule of Future Undiscounted Annual Cash Flows</t>
        </is>
      </c>
      <c r="B6" s="4" t="inlineStr">
        <is>
          <t xml:space="preserve">Future undiscounted annual cash flows for the Company’s operating leases as of March 31, 2025 are as follows (in thousands): Fiscal Year Ending December 31, Operating Leases Remaining portion of 2025 $ 12,532 2026 22,840 2027 14,582 2028 15,789 2029 16,132 Thereafter 48,582 Total future undiscounted lease payments 130,457 Less imputed interest (27,767) Total lease liabilities $ 102,6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and 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Warrant Activity</t>
        </is>
      </c>
      <c r="B4" s="4" t="inlineStr">
        <is>
          <t>The following table summarizes the warrants activity during the three months ended March 31, 2025: Number of Shares Weighted Average Exercise Price Weighted Average Remaining Life (years) Warrants outstanding at January 1, 2025 3,788,204 $ 0.01 7.58 Granted — — — Exercised (344,382) 0.01 7.43 Cancelled — — — Warrants outstanding at March 31, 2025 3,443,822 $ 0.01 7.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Serie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5" t="n">
        <v>3000000000</v>
      </c>
      <c r="C8" s="5" t="n">
        <v>3000000000</v>
      </c>
    </row>
    <row r="9">
      <c r="A9" s="4" t="inlineStr">
        <is>
          <t>Common stock, shares issued (in shares)</t>
        </is>
      </c>
      <c r="B9" s="5" t="n">
        <v>94574036</v>
      </c>
      <c r="C9" s="5" t="n">
        <v>88956301</v>
      </c>
    </row>
    <row r="10">
      <c r="A10" s="4" t="inlineStr">
        <is>
          <t>Common stock, outstanding (in shares)</t>
        </is>
      </c>
      <c r="B10" s="5" t="n">
        <v>94574036</v>
      </c>
      <c r="C10" s="5" t="n">
        <v>88956301</v>
      </c>
    </row>
    <row r="11">
      <c r="A11" s="4" t="inlineStr">
        <is>
          <t>Serie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350000000</v>
      </c>
      <c r="C13" s="5" t="n">
        <v>350000000</v>
      </c>
    </row>
    <row r="14">
      <c r="A14" s="4" t="inlineStr">
        <is>
          <t>Common stock, shares issued (in shares)</t>
        </is>
      </c>
      <c r="B14" s="5" t="n">
        <v>180983334</v>
      </c>
      <c r="C14" s="5" t="n">
        <v>183801332</v>
      </c>
    </row>
    <row r="15">
      <c r="A15" s="4" t="inlineStr">
        <is>
          <t>Common stock, outstanding (in shares)</t>
        </is>
      </c>
      <c r="B15" s="5" t="n">
        <v>180983334</v>
      </c>
      <c r="C15" s="5" t="n">
        <v>183801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included in the Condensed Consolidated Statements of Operations and Comprehensive Loss is as follows (in thousands): Three Months Ended March 31, 2025 2024 Cost of revenue $ 1,757 $ 2,378 Selling and marketing 12,097 11,284 Research and development 16,188 13,121 General and administrative 8,285 8,844 Stock-based compensation, net of amounts capitalized 38,327 35,627 Capitalized stock-based compensation expense 1,107 127 Total stock-based compensation expense $ 39,434 $ 35,7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 Basic and Diluted</t>
        </is>
      </c>
      <c r="B4" s="4" t="inlineStr">
        <is>
          <t>The following table presents the calculation of basic and diluted net loss per share attributable to Series A and Series B common stockholders for the three months ended March 31, 2025 and 2024 (in thousands, except share and per share data): Three Months Ended March 31, 2025 2024 Net loss per share attributable to Series A and Series B common stockholders, basic and diluted: Numerator: Net loss $ (14,089) $ (12,882) Denominator: Weighted-average shares, basic and diluted 274,198,213 261,332,411 Net loss per share attributable to Series A and Series B common stockholders, basic and diluted $ (0.05) $ (0.05)</t>
        </is>
      </c>
    </row>
    <row r="5">
      <c r="A5" s="4" t="inlineStr">
        <is>
          <t>Schedule of Antidilutive Securities Excluded from Computation of Earnings Per Share</t>
        </is>
      </c>
      <c r="B5" s="4" t="inlineStr">
        <is>
          <t xml:space="preserve">The following table summarizes the potential common shares excluded from the computation of diluted net loss per share (in thousands): As of March 31, 2025 2024 Warrants outstanding 3,443,822 4,821,350 Investment Option 15,743,174 15,743,174 RSUs outstanding 20,026,174 14,564,170 Options outstanding 24,242,288 28,016,783 ESPP 325,602 444,835 Total 63,781,060 63,590,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and Geographic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and Long-Lived Assets, by Geographical Area</t>
        </is>
      </c>
      <c r="B4" s="4" t="inlineStr">
        <is>
          <t>Revenue by geographic area, based on the location of the Company’s customers, was as follows (in thousands): Three Months Ended March 31, 2025 2024 Americas: United States $ 171,899 $ 132,735 Other Americas (1) 13,595 11,002 APAC (1)(2) 28,262 21,392 EMEA (1)(3) 66,071 44,864 Total Revenue $ 279,827 $ 209,993 (1) Other than the United States, no other individual country accounted for 10% or more of total revenue for any of the periods presented. Disaggregation of Long-lived Assets Long-lived assets consist of property and equipment and ROU assets. Long-lived assets by geographical region are as follows (in thousands): As of, March 31, 2025 December 31, 2024 Americas $ 125,558 $ 71,894 APAC (1) 2,019 2,207 EMEA (2) 14,985 17,016 Total Long-lived assets $ 142,562 $ 91,117 (1) Asia-Pacifi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ummary of Significant Accounting Policies - Narrative (Details) - USD ($) $ / shares in Units, $ in Thousands</t>
        </is>
      </c>
      <c r="C1" s="2" t="inlineStr">
        <is>
          <t>3 Months Ended</t>
        </is>
      </c>
    </row>
    <row r="2">
      <c r="B2" s="2" t="inlineStr">
        <is>
          <t>Jul. 28, 2022</t>
        </is>
      </c>
      <c r="C2" s="2" t="inlineStr">
        <is>
          <t>Mar. 31, 2025</t>
        </is>
      </c>
      <c r="D2" s="2" t="inlineStr">
        <is>
          <t>Mar. 31, 2024</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elling and marketing</t>
        </is>
      </c>
      <c r="B4" s="4" t="inlineStr">
        <is>
          <t xml:space="preserve"> </t>
        </is>
      </c>
      <c r="C4" s="6" t="n">
        <v>123527</v>
      </c>
      <c r="D4" s="6" t="n">
        <v>91858</v>
      </c>
      <c r="E4" s="4" t="inlineStr">
        <is>
          <t xml:space="preserve"> </t>
        </is>
      </c>
    </row>
    <row r="5">
      <c r="A5" s="4" t="inlineStr">
        <is>
          <t>Accrued expenses</t>
        </is>
      </c>
      <c r="B5" s="4" t="inlineStr">
        <is>
          <t xml:space="preserve"> </t>
        </is>
      </c>
      <c r="C5" s="5" t="n">
        <v>83772</v>
      </c>
      <c r="D5" s="4" t="inlineStr">
        <is>
          <t xml:space="preserve"> </t>
        </is>
      </c>
      <c r="E5" s="6" t="n">
        <v>99828</v>
      </c>
    </row>
    <row r="6">
      <c r="A6" s="4" t="inlineStr">
        <is>
          <t>Capitalized prepaid marketing expense</t>
        </is>
      </c>
      <c r="B6" s="4" t="inlineStr">
        <is>
          <t xml:space="preserve"> </t>
        </is>
      </c>
      <c r="C6" s="5" t="n">
        <v>8100</v>
      </c>
      <c r="D6" s="5" t="n">
        <v>8100</v>
      </c>
      <c r="E6" s="4" t="inlineStr">
        <is>
          <t xml:space="preserve"> </t>
        </is>
      </c>
    </row>
    <row r="7">
      <c r="A7" s="4" t="inlineStr">
        <is>
          <t>Prepaid marketing expense</t>
        </is>
      </c>
      <c r="B7" s="4" t="inlineStr">
        <is>
          <t xml:space="preserve"> </t>
        </is>
      </c>
      <c r="C7" s="5" t="n">
        <v>148222</v>
      </c>
      <c r="D7" s="4" t="inlineStr">
        <is>
          <t xml:space="preserve"> </t>
        </is>
      </c>
      <c r="E7" s="5" t="n">
        <v>153346</v>
      </c>
    </row>
    <row r="8">
      <c r="A8" s="4" t="inlineStr">
        <is>
          <t>Shopify | Private Placement</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Shares issued under purchase agreement (in shares)</t>
        </is>
      </c>
      <c r="B10" s="5" t="n">
        <v>2951846</v>
      </c>
      <c r="C10" s="4" t="inlineStr">
        <is>
          <t xml:space="preserve"> </t>
        </is>
      </c>
      <c r="D10" s="4" t="inlineStr">
        <is>
          <t xml:space="preserve"> </t>
        </is>
      </c>
      <c r="E10" s="4" t="inlineStr">
        <is>
          <t xml:space="preserve"> </t>
        </is>
      </c>
    </row>
    <row r="11">
      <c r="A11" s="4" t="inlineStr">
        <is>
          <t>Issuance price per share (in dollars per share)</t>
        </is>
      </c>
      <c r="B11" s="8" t="n">
        <v>33.88</v>
      </c>
      <c r="C11" s="4" t="inlineStr">
        <is>
          <t xml:space="preserve"> </t>
        </is>
      </c>
      <c r="D11" s="4" t="inlineStr">
        <is>
          <t xml:space="preserve"> </t>
        </is>
      </c>
      <c r="E11" s="4" t="inlineStr">
        <is>
          <t xml:space="preserve"> </t>
        </is>
      </c>
    </row>
    <row r="12">
      <c r="A12" s="4" t="inlineStr">
        <is>
          <t>Shopify | Investment Option</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Issuance price per share (in dollars per share)</t>
        </is>
      </c>
      <c r="B14" s="8" t="n">
        <v>88.93000000000001</v>
      </c>
      <c r="C14" s="4" t="inlineStr">
        <is>
          <t xml:space="preserve"> </t>
        </is>
      </c>
      <c r="D14" s="4" t="inlineStr">
        <is>
          <t xml:space="preserve"> </t>
        </is>
      </c>
      <c r="E14" s="4" t="inlineStr">
        <is>
          <t xml:space="preserve"> </t>
        </is>
      </c>
    </row>
    <row r="15">
      <c r="A15" s="4" t="inlineStr">
        <is>
          <t>Additional shares available for purchase (in shares)</t>
        </is>
      </c>
      <c r="B15" s="5" t="n">
        <v>15743174</v>
      </c>
      <c r="C15" s="4" t="inlineStr">
        <is>
          <t xml:space="preserve"> </t>
        </is>
      </c>
      <c r="D15" s="4" t="inlineStr">
        <is>
          <t xml:space="preserve"> </t>
        </is>
      </c>
      <c r="E15" s="4" t="inlineStr">
        <is>
          <t xml:space="preserve"> </t>
        </is>
      </c>
    </row>
    <row r="16">
      <c r="A16" s="4" t="inlineStr">
        <is>
          <t>Shopify | Revenue Sharing Agreement</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Selling and marketing</t>
        </is>
      </c>
      <c r="B18" s="4" t="inlineStr">
        <is>
          <t xml:space="preserve"> </t>
        </is>
      </c>
      <c r="C18" s="5" t="n">
        <v>7900</v>
      </c>
      <c r="D18" s="5" t="n">
        <v>6400</v>
      </c>
      <c r="E18" s="4" t="inlineStr">
        <is>
          <t xml:space="preserve"> </t>
        </is>
      </c>
    </row>
    <row r="19">
      <c r="A19" s="4" t="inlineStr">
        <is>
          <t>Accrued expenses</t>
        </is>
      </c>
      <c r="B19" s="4" t="inlineStr">
        <is>
          <t xml:space="preserve"> </t>
        </is>
      </c>
      <c r="C19" s="5" t="n">
        <v>5300</v>
      </c>
      <c r="D19" s="4" t="inlineStr">
        <is>
          <t xml:space="preserve"> </t>
        </is>
      </c>
      <c r="E19" s="5" t="n">
        <v>2600</v>
      </c>
    </row>
    <row r="20">
      <c r="A20" s="4" t="inlineStr">
        <is>
          <t>Shopify | Collaborative Arrangement, Transaction with Party to Collaborative Arrangement</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Marketing expense</t>
        </is>
      </c>
      <c r="B22" s="4" t="inlineStr">
        <is>
          <t xml:space="preserve"> </t>
        </is>
      </c>
      <c r="C22" s="5" t="n">
        <v>13200</v>
      </c>
      <c r="D22" s="6" t="n">
        <v>13200</v>
      </c>
      <c r="E22" s="4" t="inlineStr">
        <is>
          <t xml:space="preserve"> </t>
        </is>
      </c>
    </row>
    <row r="23">
      <c r="A23" s="4" t="inlineStr">
        <is>
          <t>Prepaid marketing expense</t>
        </is>
      </c>
      <c r="B23" s="4" t="inlineStr">
        <is>
          <t xml:space="preserve"> </t>
        </is>
      </c>
      <c r="C23" s="5" t="n">
        <v>148200</v>
      </c>
      <c r="D23" s="4" t="inlineStr">
        <is>
          <t xml:space="preserve"> </t>
        </is>
      </c>
      <c r="E23" s="6" t="n">
        <v>153300</v>
      </c>
    </row>
    <row r="24">
      <c r="A24" s="4" t="inlineStr">
        <is>
          <t>Unrecognized marketing expense</t>
        </is>
      </c>
      <c r="B24" s="4" t="inlineStr">
        <is>
          <t xml:space="preserve"> </t>
        </is>
      </c>
      <c r="C24" s="6" t="n">
        <v>229200</v>
      </c>
      <c r="D24" s="4" t="inlineStr">
        <is>
          <t xml:space="preserve"> </t>
        </is>
      </c>
      <c r="E24" s="4" t="inlineStr">
        <is>
          <t xml:space="preserve"> </t>
        </is>
      </c>
    </row>
    <row r="25">
      <c r="A25" s="4" t="inlineStr">
        <is>
          <t>Warrants, cost not yet recognized, period for recognition</t>
        </is>
      </c>
      <c r="B25" s="4" t="inlineStr">
        <is>
          <t xml:space="preserve"> </t>
        </is>
      </c>
      <c r="C25" s="4" t="inlineStr">
        <is>
          <t>4 years 3 months 18 days</t>
        </is>
      </c>
      <c r="D25" s="4" t="inlineStr">
        <is>
          <t xml:space="preserve"> </t>
        </is>
      </c>
      <c r="E25"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eferred Revenue (Details) - USD ($) $ in Thousands</t>
        </is>
      </c>
      <c r="B1" s="2" t="inlineStr">
        <is>
          <t>3 Months Ended</t>
        </is>
      </c>
    </row>
    <row r="2">
      <c r="B2" s="2" t="inlineStr">
        <is>
          <t>Mar. 31, 2025</t>
        </is>
      </c>
      <c r="C2" s="2" t="inlineStr">
        <is>
          <t>Mar. 31, 2024</t>
        </is>
      </c>
    </row>
    <row r="3">
      <c r="A3" s="3" t="inlineStr">
        <is>
          <t>Change in Contract with Customer, Liability, Revenue Recognized [Roll Forward]</t>
        </is>
      </c>
      <c r="B3" s="4" t="inlineStr">
        <is>
          <t xml:space="preserve"> </t>
        </is>
      </c>
      <c r="C3" s="4" t="inlineStr">
        <is>
          <t xml:space="preserve"> </t>
        </is>
      </c>
    </row>
    <row r="4">
      <c r="A4" s="4" t="inlineStr">
        <is>
          <t>Balance at beginning of the period</t>
        </is>
      </c>
      <c r="B4" s="6" t="n">
        <v>64497</v>
      </c>
      <c r="C4" s="6" t="n">
        <v>40100</v>
      </c>
    </row>
    <row r="5">
      <c r="A5" s="4" t="inlineStr">
        <is>
          <t>Plus: Billings during the period</t>
        </is>
      </c>
      <c r="B5" s="5" t="n">
        <v>291517</v>
      </c>
      <c r="C5" s="5" t="n">
        <v>212412</v>
      </c>
    </row>
    <row r="6">
      <c r="A6" s="4" t="inlineStr">
        <is>
          <t>Less: Revenue recognized during the period</t>
        </is>
      </c>
      <c r="B6" s="5" t="n">
        <v>-279827</v>
      </c>
      <c r="C6" s="5" t="n">
        <v>-209993</v>
      </c>
    </row>
    <row r="7">
      <c r="A7" s="4" t="inlineStr">
        <is>
          <t>Balance at end of the period</t>
        </is>
      </c>
      <c r="B7" s="6" t="n">
        <v>76187</v>
      </c>
      <c r="C7" s="6" t="n">
        <v>4251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mounts included in contract liability at the beginning of the period</t>
        </is>
      </c>
      <c r="B4" s="9" t="n">
        <v>56.9</v>
      </c>
      <c r="C4" s="9" t="n">
        <v>36.7</v>
      </c>
      <c r="D4" s="4" t="inlineStr">
        <is>
          <t xml:space="preserve"> </t>
        </is>
      </c>
    </row>
    <row r="5">
      <c r="A5" s="4" t="inlineStr">
        <is>
          <t>Revenue expected to be recognized</t>
        </is>
      </c>
      <c r="B5" s="10" t="n">
        <v>173.1</v>
      </c>
      <c r="C5" s="4" t="inlineStr">
        <is>
          <t xml:space="preserve"> </t>
        </is>
      </c>
      <c r="D5" s="4" t="inlineStr">
        <is>
          <t xml:space="preserve"> </t>
        </is>
      </c>
    </row>
    <row r="6">
      <c r="A6" s="4" t="inlineStr">
        <is>
          <t>Allowance for doubtful accounts</t>
        </is>
      </c>
      <c r="B6" s="10" t="n">
        <v>2.3</v>
      </c>
      <c r="C6" s="4" t="inlineStr">
        <is>
          <t xml:space="preserve"> </t>
        </is>
      </c>
      <c r="D6" s="6" t="n">
        <v>1</v>
      </c>
    </row>
    <row r="7">
      <c r="A7" s="4" t="inlineStr">
        <is>
          <t>Revenue, Remaining Performance Obligation, Expected Timing of Satisfaction, Start Date [Axis]: 2025-04-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venue expected to be recognized</t>
        </is>
      </c>
      <c r="B9" s="9" t="n">
        <v>163.7</v>
      </c>
      <c r="C9" s="4" t="inlineStr">
        <is>
          <t xml:space="preserve"> </t>
        </is>
      </c>
      <c r="D9" s="4" t="inlineStr">
        <is>
          <t xml:space="preserve"> </t>
        </is>
      </c>
    </row>
    <row r="10">
      <c r="A10" s="4" t="inlineStr">
        <is>
          <t>Expected period of recognition</t>
        </is>
      </c>
      <c r="B10" s="4" t="inlineStr">
        <is>
          <t>12 months</t>
        </is>
      </c>
      <c r="C10" s="4" t="inlineStr">
        <is>
          <t xml:space="preserve"> </t>
        </is>
      </c>
      <c r="D10" s="4" t="inlineStr">
        <is>
          <t xml:space="preserve"> </t>
        </is>
      </c>
    </row>
    <row r="11">
      <c r="A11" s="4" t="inlineStr">
        <is>
          <t>Revenue, Remaining Performance Obligation, Expected Timing of Satisfaction, Start Date [Axis]: 2026-04-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venue expected to be recognized</t>
        </is>
      </c>
      <c r="B13" s="9" t="n">
        <v>9.4</v>
      </c>
      <c r="C13" s="4" t="inlineStr">
        <is>
          <t xml:space="preserve"> </t>
        </is>
      </c>
      <c r="D13" s="4" t="inlineStr">
        <is>
          <t xml:space="preserve"> </t>
        </is>
      </c>
    </row>
    <row r="14">
      <c r="A14" s="4" t="inlineStr">
        <is>
          <t>Expected period of recognition</t>
        </is>
      </c>
      <c r="B14" s="4" t="inlineStr">
        <is>
          <t xml:space="preserve"> </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281227</v>
      </c>
      <c r="C3" s="6" t="n">
        <v>27823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281227</v>
      </c>
      <c r="C6" s="5" t="n">
        <v>278235</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5" t="n">
        <v>281227</v>
      </c>
      <c r="C15" s="5" t="n">
        <v>278235</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funds</t>
        </is>
      </c>
      <c r="B18" s="5" t="n">
        <v>281227</v>
      </c>
      <c r="C18" s="5" t="n">
        <v>278235</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funds</t>
        </is>
      </c>
      <c r="B21" s="5" t="n">
        <v>0</v>
      </c>
      <c r="C21" s="5"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6" t="n">
        <v>0</v>
      </c>
      <c r="C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00629</v>
      </c>
      <c r="C3" s="6" t="n">
        <v>93447</v>
      </c>
    </row>
    <row r="4">
      <c r="A4" s="4" t="inlineStr">
        <is>
          <t>Less accumulated depreciation and amortization</t>
        </is>
      </c>
      <c r="B4" s="5" t="n">
        <v>-48883</v>
      </c>
      <c r="C4" s="5" t="n">
        <v>-45247</v>
      </c>
    </row>
    <row r="5">
      <c r="A5" s="4" t="inlineStr">
        <is>
          <t>Property and equipment, net</t>
        </is>
      </c>
      <c r="B5" s="5" t="n">
        <v>51746</v>
      </c>
      <c r="C5" s="5" t="n">
        <v>48200</v>
      </c>
    </row>
    <row r="6">
      <c r="A6" s="4" t="inlineStr">
        <is>
          <t>Capitalized 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2399</v>
      </c>
      <c r="C8" s="5" t="n">
        <v>26698</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386</v>
      </c>
      <c r="C11" s="5" t="n">
        <v>4841</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8119</v>
      </c>
      <c r="C14" s="5" t="n">
        <v>702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8342</v>
      </c>
      <c r="C17" s="5" t="n">
        <v>805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6383</v>
      </c>
      <c r="C20" s="5" t="n">
        <v>46062</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0</v>
      </c>
      <c r="C23" s="5" t="n">
        <v>124</v>
      </c>
    </row>
    <row r="24">
      <c r="A24" s="4" t="inlineStr">
        <is>
          <t>Asset retirement cos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0</v>
      </c>
      <c r="C26" s="6" t="n">
        <v>6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 expense</t>
        </is>
      </c>
      <c r="B4" s="9" t="n">
        <v>4.8</v>
      </c>
      <c r="C4" s="6" t="n">
        <v>4</v>
      </c>
    </row>
    <row r="5">
      <c r="A5" s="4" t="inlineStr">
        <is>
          <t>Capitalized internal-use software development costs</t>
        </is>
      </c>
      <c r="B5" s="10" t="n">
        <v>6.1</v>
      </c>
      <c r="C5" s="10" t="n">
        <v>2.1</v>
      </c>
    </row>
    <row r="6">
      <c r="A6" s="4" t="inlineStr">
        <is>
          <t>Amortization of capitalized internal-use software development costs</t>
        </is>
      </c>
      <c r="B6" s="10" t="n">
        <v>1.7</v>
      </c>
      <c r="C6" s="9" t="n">
        <v>0.8</v>
      </c>
    </row>
    <row r="7">
      <c r="A7" s="4" t="inlineStr">
        <is>
          <t>Service Lif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Reduction in depreciation expense</t>
        </is>
      </c>
      <c r="B9" s="9" t="n">
        <v>0.6</v>
      </c>
      <c r="C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Asset Retirement Obligation (Details) - USD ($) $ in Thousands</t>
        </is>
      </c>
      <c r="B1" s="2" t="inlineStr">
        <is>
          <t>3 Months Ended</t>
        </is>
      </c>
    </row>
    <row r="2">
      <c r="B2" s="2" t="inlineStr">
        <is>
          <t>Mar. 31, 2025</t>
        </is>
      </c>
      <c r="C2" s="2" t="inlineStr">
        <is>
          <t>Mar. 31, 2024</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802</v>
      </c>
      <c r="C4" s="6" t="n">
        <v>761</v>
      </c>
    </row>
    <row r="5">
      <c r="A5" s="4" t="inlineStr">
        <is>
          <t>Additions</t>
        </is>
      </c>
      <c r="B5" s="5" t="n">
        <v>0</v>
      </c>
      <c r="C5" s="5" t="n">
        <v>0</v>
      </c>
    </row>
    <row r="6">
      <c r="A6" s="4" t="inlineStr">
        <is>
          <t>Accretion</t>
        </is>
      </c>
      <c r="B6" s="5" t="n">
        <v>0</v>
      </c>
      <c r="C6" s="5" t="n">
        <v>10</v>
      </c>
    </row>
    <row r="7">
      <c r="A7" s="4" t="inlineStr">
        <is>
          <t>Derecognition</t>
        </is>
      </c>
      <c r="B7" s="5" t="n">
        <v>-802</v>
      </c>
      <c r="C7" s="5" t="n">
        <v>0</v>
      </c>
    </row>
    <row r="8">
      <c r="A8" s="4" t="inlineStr">
        <is>
          <t>Ending balance</t>
        </is>
      </c>
      <c r="B8" s="6" t="n">
        <v>0</v>
      </c>
      <c r="C8" s="6" t="n">
        <v>77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79827</v>
      </c>
      <c r="C4" s="6" t="n">
        <v>209993</v>
      </c>
    </row>
    <row r="5">
      <c r="A5" s="4" t="inlineStr">
        <is>
          <t>Cost of revenue</t>
        </is>
      </c>
      <c r="B5" s="5" t="n">
        <v>67700</v>
      </c>
      <c r="C5" s="5" t="n">
        <v>44938</v>
      </c>
    </row>
    <row r="6">
      <c r="A6" s="4" t="inlineStr">
        <is>
          <t>Gross profit</t>
        </is>
      </c>
      <c r="B6" s="5" t="n">
        <v>212127</v>
      </c>
      <c r="C6" s="5" t="n">
        <v>165055</v>
      </c>
    </row>
    <row r="7">
      <c r="A7" s="3" t="inlineStr">
        <is>
          <t>Operating expenses:</t>
        </is>
      </c>
      <c r="B7" s="4" t="inlineStr">
        <is>
          <t xml:space="preserve"> </t>
        </is>
      </c>
      <c r="C7" s="4" t="inlineStr">
        <is>
          <t xml:space="preserve"> </t>
        </is>
      </c>
    </row>
    <row r="8">
      <c r="A8" s="4" t="inlineStr">
        <is>
          <t>Selling and marketing</t>
        </is>
      </c>
      <c r="B8" s="5" t="n">
        <v>123527</v>
      </c>
      <c r="C8" s="5" t="n">
        <v>91858</v>
      </c>
    </row>
    <row r="9">
      <c r="A9" s="4" t="inlineStr">
        <is>
          <t>Research and development</t>
        </is>
      </c>
      <c r="B9" s="5" t="n">
        <v>69349</v>
      </c>
      <c r="C9" s="5" t="n">
        <v>56097</v>
      </c>
    </row>
    <row r="10">
      <c r="A10" s="4" t="inlineStr">
        <is>
          <t>General and administrative</t>
        </is>
      </c>
      <c r="B10" s="5" t="n">
        <v>43001</v>
      </c>
      <c r="C10" s="5" t="n">
        <v>39192</v>
      </c>
    </row>
    <row r="11">
      <c r="A11" s="4" t="inlineStr">
        <is>
          <t>Total operating expenses</t>
        </is>
      </c>
      <c r="B11" s="5" t="n">
        <v>235877</v>
      </c>
      <c r="C11" s="5" t="n">
        <v>187147</v>
      </c>
    </row>
    <row r="12">
      <c r="A12" s="4" t="inlineStr">
        <is>
          <t>Operating loss</t>
        </is>
      </c>
      <c r="B12" s="5" t="n">
        <v>-23750</v>
      </c>
      <c r="C12" s="5" t="n">
        <v>-22092</v>
      </c>
    </row>
    <row r="13">
      <c r="A13" s="3" t="inlineStr">
        <is>
          <t>Other income:</t>
        </is>
      </c>
      <c r="B13" s="4" t="inlineStr">
        <is>
          <t xml:space="preserve"> </t>
        </is>
      </c>
      <c r="C13" s="4" t="inlineStr">
        <is>
          <t xml:space="preserve"> </t>
        </is>
      </c>
    </row>
    <row r="14">
      <c r="A14" s="4" t="inlineStr">
        <is>
          <t>Other (expense) income</t>
        </is>
      </c>
      <c r="B14" s="5" t="n">
        <v>-664</v>
      </c>
      <c r="C14" s="5" t="n">
        <v>68</v>
      </c>
    </row>
    <row r="15">
      <c r="A15" s="4" t="inlineStr">
        <is>
          <t>Interest income</t>
        </is>
      </c>
      <c r="B15" s="5" t="n">
        <v>9259</v>
      </c>
      <c r="C15" s="5" t="n">
        <v>9546</v>
      </c>
    </row>
    <row r="16">
      <c r="A16" s="4" t="inlineStr">
        <is>
          <t>Total other income, net</t>
        </is>
      </c>
      <c r="B16" s="5" t="n">
        <v>8595</v>
      </c>
      <c r="C16" s="5" t="n">
        <v>9614</v>
      </c>
    </row>
    <row r="17">
      <c r="A17" s="4" t="inlineStr">
        <is>
          <t>Loss before income taxes</t>
        </is>
      </c>
      <c r="B17" s="5" t="n">
        <v>-15155</v>
      </c>
      <c r="C17" s="5" t="n">
        <v>-12478</v>
      </c>
    </row>
    <row r="18">
      <c r="A18" s="4" t="inlineStr">
        <is>
          <t>(Benefit) provision for income taxes</t>
        </is>
      </c>
      <c r="B18" s="5" t="n">
        <v>-1066</v>
      </c>
      <c r="C18" s="5" t="n">
        <v>404</v>
      </c>
    </row>
    <row r="19">
      <c r="A19" s="4" t="inlineStr">
        <is>
          <t>Net loss</t>
        </is>
      </c>
      <c r="B19" s="5" t="n">
        <v>-14089</v>
      </c>
      <c r="C19" s="5" t="n">
        <v>-12882</v>
      </c>
    </row>
    <row r="20">
      <c r="A20" s="4" t="inlineStr">
        <is>
          <t>Comprehensive loss</t>
        </is>
      </c>
      <c r="B20" s="6" t="n">
        <v>-14089</v>
      </c>
      <c r="C20" s="6" t="n">
        <v>-12882</v>
      </c>
    </row>
    <row r="21">
      <c r="A21" s="4" t="inlineStr">
        <is>
          <t>Net loss per share attributable to Series A and Series B common stockholders, basic (in dollars per share)</t>
        </is>
      </c>
      <c r="B21" s="8" t="n">
        <v>-0.05</v>
      </c>
      <c r="C21" s="8" t="n">
        <v>-0.05</v>
      </c>
    </row>
    <row r="22">
      <c r="A22" s="4" t="inlineStr">
        <is>
          <t>Net loss per share attributable to Series A and Series B common stockholders, diluted (in dollars per share)</t>
        </is>
      </c>
      <c r="B22" s="8" t="n">
        <v>-0.05</v>
      </c>
      <c r="C22" s="8" t="n">
        <v>-0.05</v>
      </c>
    </row>
    <row r="23">
      <c r="A23" s="4" t="inlineStr">
        <is>
          <t>Weighted average common shares outstanding, basic (in shares)</t>
        </is>
      </c>
      <c r="B23" s="5" t="n">
        <v>274198213</v>
      </c>
      <c r="C23" s="5" t="n">
        <v>261332411</v>
      </c>
    </row>
    <row r="24">
      <c r="A24" s="4" t="inlineStr">
        <is>
          <t>Weighted average common shares outstanding, diluted (in shares)</t>
        </is>
      </c>
      <c r="B24" s="5" t="n">
        <v>274198213</v>
      </c>
      <c r="C24" s="5" t="n">
        <v>2613324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 and employee related costs</t>
        </is>
      </c>
      <c r="B3" s="6" t="n">
        <v>38178</v>
      </c>
      <c r="C3" s="6" t="n">
        <v>53652</v>
      </c>
    </row>
    <row r="4">
      <c r="A4" s="4" t="inlineStr">
        <is>
          <t>Accrued sabbatical</t>
        </is>
      </c>
      <c r="B4" s="5" t="n">
        <v>3836</v>
      </c>
      <c r="C4" s="5" t="n">
        <v>3233</v>
      </c>
    </row>
    <row r="5">
      <c r="A5" s="4" t="inlineStr">
        <is>
          <t>Accrued value added tax</t>
        </is>
      </c>
      <c r="B5" s="5" t="n">
        <v>850</v>
      </c>
      <c r="C5" s="5" t="n">
        <v>1000</v>
      </c>
    </row>
    <row r="6">
      <c r="A6" s="4" t="inlineStr">
        <is>
          <t>Other accrued taxes</t>
        </is>
      </c>
      <c r="B6" s="5" t="n">
        <v>6159</v>
      </c>
      <c r="C6" s="5" t="n">
        <v>7055</v>
      </c>
    </row>
    <row r="7">
      <c r="A7" s="4" t="inlineStr">
        <is>
          <t>Accrued cost of revenue</t>
        </is>
      </c>
      <c r="B7" s="5" t="n">
        <v>18080</v>
      </c>
      <c r="C7" s="5" t="n">
        <v>18216</v>
      </c>
    </row>
    <row r="8">
      <c r="A8" s="4" t="inlineStr">
        <is>
          <t>Accrued professional services</t>
        </is>
      </c>
      <c r="B8" s="5" t="n">
        <v>3882</v>
      </c>
      <c r="C8" s="5" t="n">
        <v>3475</v>
      </c>
    </row>
    <row r="9">
      <c r="A9" s="4" t="inlineStr">
        <is>
          <t>Accrued marketing</t>
        </is>
      </c>
      <c r="B9" s="5" t="n">
        <v>8377</v>
      </c>
      <c r="C9" s="5" t="n">
        <v>8739</v>
      </c>
    </row>
    <row r="10">
      <c r="A10" s="4" t="inlineStr">
        <is>
          <t>Other accrued expenses</t>
        </is>
      </c>
      <c r="B10" s="5" t="n">
        <v>4410</v>
      </c>
      <c r="C10" s="5" t="n">
        <v>4458</v>
      </c>
    </row>
    <row r="11">
      <c r="A11" s="4" t="inlineStr">
        <is>
          <t>Total accrued expenses</t>
        </is>
      </c>
      <c r="B11" s="6" t="n">
        <v>83772</v>
      </c>
      <c r="C11" s="6" t="n">
        <v>998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Future minimum payments under non-cancelable purchase commitments</t>
        </is>
      </c>
      <c r="B3" s="9" t="n">
        <v>196.1</v>
      </c>
      <c r="C3" s="9" t="n">
        <v>22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5775</v>
      </c>
      <c r="C4" s="6" t="n">
        <v>3052</v>
      </c>
    </row>
    <row r="5">
      <c r="A5" s="4" t="inlineStr">
        <is>
          <t>Short-term lease cost</t>
        </is>
      </c>
      <c r="B5" s="5" t="n">
        <v>252</v>
      </c>
      <c r="C5" s="5" t="n">
        <v>95</v>
      </c>
    </row>
    <row r="6">
      <c r="A6" s="4" t="inlineStr">
        <is>
          <t>Financing lease cost</t>
        </is>
      </c>
      <c r="B6" s="5" t="n">
        <v>0</v>
      </c>
      <c r="C6" s="5" t="n">
        <v>5</v>
      </c>
    </row>
    <row r="7">
      <c r="A7" s="4" t="inlineStr">
        <is>
          <t>Total lease cost</t>
        </is>
      </c>
      <c r="B7" s="6" t="n">
        <v>6027</v>
      </c>
      <c r="C7" s="6" t="n">
        <v>315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OU assets</t>
        </is>
      </c>
      <c r="B3" s="6" t="n">
        <v>90816</v>
      </c>
      <c r="C3" s="6" t="n">
        <v>42917</v>
      </c>
    </row>
    <row r="4">
      <c r="A4" s="4" t="inlineStr">
        <is>
          <t>Operating lease liabilities, current</t>
        </is>
      </c>
      <c r="B4" s="5" t="n">
        <v>18575</v>
      </c>
      <c r="C4" s="5" t="n">
        <v>20989</v>
      </c>
    </row>
    <row r="5">
      <c r="A5" s="4" t="inlineStr">
        <is>
          <t>Operating lease liabilities, non-current</t>
        </is>
      </c>
      <c r="B5" s="5" t="n">
        <v>84115</v>
      </c>
      <c r="C5" s="5" t="n">
        <v>32449</v>
      </c>
    </row>
    <row r="6">
      <c r="A6" s="4" t="inlineStr">
        <is>
          <t>Total lease liabilities</t>
        </is>
      </c>
      <c r="B6" s="6" t="n">
        <v>102690</v>
      </c>
      <c r="C6" s="6" t="n">
        <v>534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operating lease liabilities, net of tenant incentives received</t>
        </is>
      </c>
      <c r="B4" s="6" t="n">
        <v>4422</v>
      </c>
      <c r="C4" s="6" t="n">
        <v>3915</v>
      </c>
    </row>
    <row r="5">
      <c r="A5" s="4" t="inlineStr">
        <is>
          <t>ROU assets recognized for new leases and amendments (non-cash)</t>
        </is>
      </c>
      <c r="B5" s="6" t="n">
        <v>51602</v>
      </c>
      <c r="C5"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6" customWidth="1" min="2" max="2"/>
    <col width="25" customWidth="1" min="3" max="3"/>
  </cols>
  <sheetData>
    <row r="1">
      <c r="A1" s="1" t="inlineStr">
        <is>
          <t>Leases - Schedule of Other Information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t>
        </is>
      </c>
      <c r="B3" s="4" t="inlineStr">
        <is>
          <t>6 years 10 months 24 days</t>
        </is>
      </c>
      <c r="C3" s="4" t="inlineStr">
        <is>
          <t>2 years 9 months 18 days</t>
        </is>
      </c>
    </row>
    <row r="4">
      <c r="A4" s="4" t="inlineStr">
        <is>
          <t>Weighted average discount rate</t>
        </is>
      </c>
      <c r="B4" s="11" t="n">
        <v>0.06660000000000001</v>
      </c>
      <c r="C4" s="11" t="n">
        <v>0.05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Annual Cash Flow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ing portion of 2025</t>
        </is>
      </c>
      <c r="B3" s="6" t="n">
        <v>12532</v>
      </c>
      <c r="C3" s="4" t="inlineStr">
        <is>
          <t xml:space="preserve"> </t>
        </is>
      </c>
    </row>
    <row r="4">
      <c r="A4" s="4" t="inlineStr">
        <is>
          <t>2026</t>
        </is>
      </c>
      <c r="B4" s="5" t="n">
        <v>22840</v>
      </c>
      <c r="C4" s="4" t="inlineStr">
        <is>
          <t xml:space="preserve"> </t>
        </is>
      </c>
    </row>
    <row r="5">
      <c r="A5" s="4" t="inlineStr">
        <is>
          <t>2027</t>
        </is>
      </c>
      <c r="B5" s="5" t="n">
        <v>14582</v>
      </c>
      <c r="C5" s="4" t="inlineStr">
        <is>
          <t xml:space="preserve"> </t>
        </is>
      </c>
    </row>
    <row r="6">
      <c r="A6" s="4" t="inlineStr">
        <is>
          <t>2028</t>
        </is>
      </c>
      <c r="B6" s="5" t="n">
        <v>15789</v>
      </c>
      <c r="C6" s="4" t="inlineStr">
        <is>
          <t xml:space="preserve"> </t>
        </is>
      </c>
    </row>
    <row r="7">
      <c r="A7" s="4" t="inlineStr">
        <is>
          <t>2029</t>
        </is>
      </c>
      <c r="B7" s="5" t="n">
        <v>16132</v>
      </c>
      <c r="C7" s="4" t="inlineStr">
        <is>
          <t xml:space="preserve"> </t>
        </is>
      </c>
    </row>
    <row r="8">
      <c r="A8" s="4" t="inlineStr">
        <is>
          <t>Thereafter</t>
        </is>
      </c>
      <c r="B8" s="5" t="n">
        <v>48582</v>
      </c>
      <c r="C8" s="4" t="inlineStr">
        <is>
          <t xml:space="preserve"> </t>
        </is>
      </c>
    </row>
    <row r="9">
      <c r="A9" s="4" t="inlineStr">
        <is>
          <t>Total future undiscounted lease payments</t>
        </is>
      </c>
      <c r="B9" s="5" t="n">
        <v>130457</v>
      </c>
      <c r="C9" s="4" t="inlineStr">
        <is>
          <t xml:space="preserve"> </t>
        </is>
      </c>
    </row>
    <row r="10">
      <c r="A10" s="4" t="inlineStr">
        <is>
          <t>Less imputed interest</t>
        </is>
      </c>
      <c r="B10" s="5" t="n">
        <v>-27767</v>
      </c>
      <c r="C10" s="4" t="inlineStr">
        <is>
          <t xml:space="preserve"> </t>
        </is>
      </c>
    </row>
    <row r="11">
      <c r="A11" s="4" t="inlineStr">
        <is>
          <t>Total lease liabilities</t>
        </is>
      </c>
      <c r="B11" s="6" t="n">
        <v>102690</v>
      </c>
      <c r="C11" s="6" t="n">
        <v>534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Mar. 31, 2025 USD ($)</t>
        </is>
      </c>
    </row>
    <row r="2">
      <c r="A2" s="3" t="inlineStr">
        <is>
          <t>Leases [Abstract]</t>
        </is>
      </c>
      <c r="B2" s="4" t="inlineStr">
        <is>
          <t xml:space="preserve"> </t>
        </is>
      </c>
    </row>
    <row r="3">
      <c r="A3" s="4" t="inlineStr">
        <is>
          <t>Leases that have not yet commenced</t>
        </is>
      </c>
      <c r="B3" s="9" t="n">
        <v>3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2" t="n">
        <v>0.07000000000000001</v>
      </c>
      <c r="C4" s="4" t="inlineStr">
        <is>
          <t>(3.20%)</t>
        </is>
      </c>
      <c r="D4" s="4" t="inlineStr">
        <is>
          <t xml:space="preserve"> </t>
        </is>
      </c>
    </row>
    <row r="5">
      <c r="A5" s="4" t="inlineStr">
        <is>
          <t>Uncertain tax positions</t>
        </is>
      </c>
      <c r="B5" s="6" t="n">
        <v>0</v>
      </c>
      <c r="C5" s="4" t="inlineStr">
        <is>
          <t xml:space="preserve"> </t>
        </is>
      </c>
      <c r="D5" s="6" t="n">
        <v>0</v>
      </c>
    </row>
    <row r="6">
      <c r="A6" s="4" t="inlineStr">
        <is>
          <t>Expected material change in uncertain tax benefits</t>
        </is>
      </c>
      <c r="B6" s="5" t="n">
        <v>0</v>
      </c>
      <c r="C6" s="4" t="inlineStr">
        <is>
          <t xml:space="preserve"> </t>
        </is>
      </c>
      <c r="D6" s="4" t="inlineStr">
        <is>
          <t xml:space="preserve"> </t>
        </is>
      </c>
    </row>
    <row r="7">
      <c r="A7" s="4" t="inlineStr">
        <is>
          <t>Foreign earnings repatriated</t>
        </is>
      </c>
      <c r="B7" s="6" t="n">
        <v>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and Stockholders’ Equity - Narrative (Details) - shares</t>
        </is>
      </c>
      <c r="B1" s="2" t="inlineStr">
        <is>
          <t>3 Months Ended</t>
        </is>
      </c>
    </row>
    <row r="2">
      <c r="B2" s="2" t="inlineStr">
        <is>
          <t>Mar. 31, 2025</t>
        </is>
      </c>
      <c r="C2" s="2" t="inlineStr">
        <is>
          <t>Mar. 31, 2024</t>
        </is>
      </c>
      <c r="D2" s="2" t="inlineStr">
        <is>
          <t>Jul. 28,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vested (in shares)</t>
        </is>
      </c>
      <c r="B4" s="5" t="n">
        <v>344382</v>
      </c>
      <c r="C4" s="5" t="n">
        <v>344382</v>
      </c>
      <c r="D4" s="4" t="inlineStr">
        <is>
          <t xml:space="preserve"> </t>
        </is>
      </c>
    </row>
    <row r="5">
      <c r="A5" s="4" t="inlineStr">
        <is>
          <t>Shopify | Collaborative Arrangement, Transaction with Party to Collaborative Arrangement</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Maximum number of common stock shares in which warrants may be converted (in shares)</t>
        </is>
      </c>
      <c r="B7" s="4" t="inlineStr">
        <is>
          <t xml:space="preserve"> </t>
        </is>
      </c>
      <c r="C7" s="4" t="inlineStr">
        <is>
          <t xml:space="preserve"> </t>
        </is>
      </c>
      <c r="D7" s="5" t="n">
        <v>1574317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80" customWidth="1" min="5" max="5"/>
    <col width="35" customWidth="1" min="6" max="6"/>
    <col width="35" customWidth="1" min="7" max="7"/>
    <col width="80" customWidth="1" min="8" max="8"/>
    <col width="80" customWidth="1" min="9" max="9"/>
    <col width="27" customWidth="1" min="10" max="10"/>
    <col width="20" customWidth="1" min="11" max="11"/>
  </cols>
  <sheetData>
    <row r="1">
      <c r="A1" s="1" t="inlineStr">
        <is>
          <t>Condensed Consolidated Statements of Changes in Stockholders’ Equity (Unaudited) - USD ($) $ in Thousands</t>
        </is>
      </c>
      <c r="B1" s="2" t="inlineStr">
        <is>
          <t>Total</t>
        </is>
      </c>
      <c r="C1" s="2" t="inlineStr">
        <is>
          <t>Series A Common Stock</t>
        </is>
      </c>
      <c r="D1" s="2" t="inlineStr">
        <is>
          <t>Series B Common Stock</t>
        </is>
      </c>
      <c r="E1" s="2" t="inlineStr">
        <is>
          <t>Conversion of Common Stock Upon Shareholder Election and Vesting of Certain Equity Awards</t>
        </is>
      </c>
      <c r="F1" s="2" t="inlineStr">
        <is>
          <t>Common Stock Series A Common Stock</t>
        </is>
      </c>
      <c r="G1" s="2" t="inlineStr">
        <is>
          <t>Common Stock Series B Common Stock</t>
        </is>
      </c>
      <c r="H1" s="2" t="inlineStr">
        <is>
          <t>Common Stock Conversion of Common Stock Upon Shareholder Election and Vesting of Certain Equity Awards Series A Common Stock</t>
        </is>
      </c>
      <c r="I1" s="2" t="inlineStr">
        <is>
          <t>Common Stock Conversion of Common Stock Upon Shareholder Election and Vesting of Certain Equity Awards Series B Common Stock</t>
        </is>
      </c>
      <c r="J1" s="2" t="inlineStr">
        <is>
          <t>Additional Paid-In Capital</t>
        </is>
      </c>
      <c r="K1" s="2" t="inlineStr">
        <is>
          <t>Accumulated Deficit</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5" t="n">
        <v>40841834</v>
      </c>
      <c r="G2" s="5" t="n">
        <v>218524009</v>
      </c>
      <c r="H2" s="4" t="inlineStr">
        <is>
          <t xml:space="preserve"> </t>
        </is>
      </c>
      <c r="I2" s="4" t="inlineStr">
        <is>
          <t xml:space="preserve"> </t>
        </is>
      </c>
      <c r="J2" s="4" t="inlineStr">
        <is>
          <t xml:space="preserve"> </t>
        </is>
      </c>
      <c r="K2" s="4" t="inlineStr">
        <is>
          <t xml:space="preserve"> </t>
        </is>
      </c>
    </row>
    <row r="3">
      <c r="A3" s="4" t="inlineStr">
        <is>
          <t>Beginning balance at Dec. 31, 2023</t>
        </is>
      </c>
      <c r="B3" s="6" t="n">
        <v>914777</v>
      </c>
      <c r="C3" s="4" t="inlineStr">
        <is>
          <t xml:space="preserve"> </t>
        </is>
      </c>
      <c r="D3" s="4" t="inlineStr">
        <is>
          <t xml:space="preserve"> </t>
        </is>
      </c>
      <c r="E3" s="4" t="inlineStr">
        <is>
          <t xml:space="preserve"> </t>
        </is>
      </c>
      <c r="F3" s="6" t="n">
        <v>41</v>
      </c>
      <c r="G3" s="6" t="n">
        <v>219</v>
      </c>
      <c r="H3" s="4" t="inlineStr">
        <is>
          <t xml:space="preserve"> </t>
        </is>
      </c>
      <c r="I3" s="4" t="inlineStr">
        <is>
          <t xml:space="preserve"> </t>
        </is>
      </c>
      <c r="J3" s="6" t="n">
        <v>1713560</v>
      </c>
      <c r="K3" s="6" t="n">
        <v>-7990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upon exercise of common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5" t="n">
        <v>3715082</v>
      </c>
      <c r="H5" s="4" t="inlineStr">
        <is>
          <t xml:space="preserve"> </t>
        </is>
      </c>
      <c r="I5" s="4" t="inlineStr">
        <is>
          <t xml:space="preserve"> </t>
        </is>
      </c>
      <c r="J5" s="4" t="inlineStr">
        <is>
          <t xml:space="preserve"> </t>
        </is>
      </c>
      <c r="K5" s="4" t="inlineStr">
        <is>
          <t xml:space="preserve"> </t>
        </is>
      </c>
    </row>
    <row r="6">
      <c r="A6" s="4" t="inlineStr">
        <is>
          <t>Issuance of common stock upon exercise of common stock options</t>
        </is>
      </c>
      <c r="B6" s="5" t="n">
        <v>3564</v>
      </c>
      <c r="C6" s="4" t="inlineStr">
        <is>
          <t xml:space="preserve"> </t>
        </is>
      </c>
      <c r="D6" s="4" t="inlineStr">
        <is>
          <t xml:space="preserve"> </t>
        </is>
      </c>
      <c r="E6" s="4" t="inlineStr">
        <is>
          <t xml:space="preserve"> </t>
        </is>
      </c>
      <c r="F6" s="4" t="inlineStr">
        <is>
          <t xml:space="preserve"> </t>
        </is>
      </c>
      <c r="G6" s="6" t="n">
        <v>3</v>
      </c>
      <c r="H6" s="4" t="inlineStr">
        <is>
          <t xml:space="preserve"> </t>
        </is>
      </c>
      <c r="I6" s="4" t="inlineStr">
        <is>
          <t xml:space="preserve"> </t>
        </is>
      </c>
      <c r="J6" s="5" t="n">
        <v>3561</v>
      </c>
      <c r="K6" s="4" t="inlineStr">
        <is>
          <t xml:space="preserve"> </t>
        </is>
      </c>
    </row>
    <row r="7">
      <c r="A7" s="4" t="inlineStr">
        <is>
          <t>Issuance of common stock upon vesting of restricted stock units (in shares)</t>
        </is>
      </c>
      <c r="B7" s="4" t="inlineStr">
        <is>
          <t xml:space="preserve"> </t>
        </is>
      </c>
      <c r="C7" s="4" t="inlineStr">
        <is>
          <t xml:space="preserve"> </t>
        </is>
      </c>
      <c r="D7" s="4" t="inlineStr">
        <is>
          <t xml:space="preserve"> </t>
        </is>
      </c>
      <c r="E7" s="4" t="inlineStr">
        <is>
          <t xml:space="preserve"> </t>
        </is>
      </c>
      <c r="F7" s="5" t="n">
        <v>35673</v>
      </c>
      <c r="G7" s="5" t="n">
        <v>973988</v>
      </c>
      <c r="H7" s="4" t="inlineStr">
        <is>
          <t xml:space="preserve"> </t>
        </is>
      </c>
      <c r="I7" s="4" t="inlineStr">
        <is>
          <t xml:space="preserve"> </t>
        </is>
      </c>
      <c r="J7" s="4" t="inlineStr">
        <is>
          <t xml:space="preserve"> </t>
        </is>
      </c>
      <c r="K7" s="4" t="inlineStr">
        <is>
          <t xml:space="preserve"> </t>
        </is>
      </c>
    </row>
    <row r="8">
      <c r="A8" s="4" t="inlineStr">
        <is>
          <t>Issuance of common stock upon vesting of restricted stock units</t>
        </is>
      </c>
      <c r="B8" s="5" t="n">
        <v>0</v>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c r="J8" s="5" t="n">
        <v>-1</v>
      </c>
      <c r="K8" s="4" t="inlineStr">
        <is>
          <t xml:space="preserve"> </t>
        </is>
      </c>
    </row>
    <row r="9">
      <c r="A9" s="4" t="inlineStr">
        <is>
          <t>Issuance of common stock upon exercise of collaboration agreement warrants (in shares)</t>
        </is>
      </c>
      <c r="B9" s="4" t="inlineStr">
        <is>
          <t xml:space="preserve"> </t>
        </is>
      </c>
      <c r="C9" s="4" t="inlineStr">
        <is>
          <t xml:space="preserve"> </t>
        </is>
      </c>
      <c r="D9" s="4" t="inlineStr">
        <is>
          <t xml:space="preserve"> </t>
        </is>
      </c>
      <c r="E9" s="4" t="inlineStr">
        <is>
          <t xml:space="preserve"> </t>
        </is>
      </c>
      <c r="F9" s="4" t="inlineStr">
        <is>
          <t xml:space="preserve"> </t>
        </is>
      </c>
      <c r="G9" s="5" t="n">
        <v>344382</v>
      </c>
      <c r="H9" s="4" t="inlineStr">
        <is>
          <t xml:space="preserve"> </t>
        </is>
      </c>
      <c r="I9" s="4" t="inlineStr">
        <is>
          <t xml:space="preserve"> </t>
        </is>
      </c>
      <c r="J9" s="4" t="inlineStr">
        <is>
          <t xml:space="preserve"> </t>
        </is>
      </c>
      <c r="K9" s="4" t="inlineStr">
        <is>
          <t xml:space="preserve"> </t>
        </is>
      </c>
    </row>
    <row r="10">
      <c r="A10" s="4" t="inlineStr">
        <is>
          <t>Issuance of common stock upon exercise of collaboration agreement warrants</t>
        </is>
      </c>
      <c r="B10" s="5"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v>
      </c>
      <c r="K10" s="4" t="inlineStr">
        <is>
          <t xml:space="preserve"> </t>
        </is>
      </c>
    </row>
    <row r="11">
      <c r="A11" s="4" t="inlineStr">
        <is>
          <t>Vested warrants related to collaboration agreement</t>
        </is>
      </c>
      <c r="B11" s="5" t="n">
        <v>8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100</v>
      </c>
      <c r="K11" s="4" t="inlineStr">
        <is>
          <t xml:space="preserve"> </t>
        </is>
      </c>
    </row>
    <row r="12">
      <c r="A12" s="4" t="inlineStr">
        <is>
          <t>Stock-based compensation expense</t>
        </is>
      </c>
      <c r="B12" s="5" t="n">
        <v>357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5754</v>
      </c>
      <c r="K12" s="4" t="inlineStr">
        <is>
          <t xml:space="preserve"> </t>
        </is>
      </c>
    </row>
    <row r="13">
      <c r="A13" s="4" t="inlineStr">
        <is>
          <t>Tax withholdings on settlement of stock-based awards (in shares)</t>
        </is>
      </c>
      <c r="B13" s="4" t="inlineStr">
        <is>
          <t xml:space="preserve"> </t>
        </is>
      </c>
      <c r="C13" s="4" t="inlineStr">
        <is>
          <t xml:space="preserve"> </t>
        </is>
      </c>
      <c r="D13" s="4" t="inlineStr">
        <is>
          <t xml:space="preserve"> </t>
        </is>
      </c>
      <c r="E13" s="4" t="inlineStr">
        <is>
          <t xml:space="preserve"> </t>
        </is>
      </c>
      <c r="F13" s="5" t="n">
        <v>-15168</v>
      </c>
      <c r="G13" s="5" t="n">
        <v>-384092</v>
      </c>
      <c r="H13" s="4" t="inlineStr">
        <is>
          <t xml:space="preserve"> </t>
        </is>
      </c>
      <c r="I13" s="4" t="inlineStr">
        <is>
          <t xml:space="preserve"> </t>
        </is>
      </c>
      <c r="J13" s="4" t="inlineStr">
        <is>
          <t xml:space="preserve"> </t>
        </is>
      </c>
      <c r="K13" s="4" t="inlineStr">
        <is>
          <t xml:space="preserve"> </t>
        </is>
      </c>
    </row>
    <row r="14">
      <c r="A14" s="4" t="inlineStr">
        <is>
          <t>Tax withholdings on settlement of stock-based awards</t>
        </is>
      </c>
      <c r="B14" s="5" t="n">
        <v>-118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865</v>
      </c>
      <c r="K14" s="4" t="inlineStr">
        <is>
          <t xml:space="preserve"> </t>
        </is>
      </c>
    </row>
    <row r="15">
      <c r="A15" s="4" t="inlineStr">
        <is>
          <t>Conversion of Series B common stock to Series A common stock upon shareholder election and vesting of certain equity award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9203494</v>
      </c>
      <c r="I15" s="5" t="n">
        <v>-29203494</v>
      </c>
      <c r="J15" s="4" t="inlineStr">
        <is>
          <t xml:space="preserve"> </t>
        </is>
      </c>
      <c r="K15" s="4" t="inlineStr">
        <is>
          <t xml:space="preserve"> </t>
        </is>
      </c>
    </row>
    <row r="16">
      <c r="A16" s="4" t="inlineStr">
        <is>
          <t>Conversion of Series B common stock to Series A common stock upon shareholder election and vesting of certain equity awards</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6" t="n">
        <v>29</v>
      </c>
      <c r="I16" s="6" t="n">
        <v>-29</v>
      </c>
      <c r="J16" s="4" t="inlineStr">
        <is>
          <t xml:space="preserve"> </t>
        </is>
      </c>
      <c r="K16" s="4" t="inlineStr">
        <is>
          <t xml:space="preserve"> </t>
        </is>
      </c>
    </row>
    <row r="17">
      <c r="A17" s="4" t="inlineStr">
        <is>
          <t>Net loss</t>
        </is>
      </c>
      <c r="B17" s="5" t="n">
        <v>-128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882</v>
      </c>
    </row>
    <row r="18">
      <c r="A18" s="4" t="inlineStr">
        <is>
          <t>Ending balance (in shares) at Mar. 31, 2024</t>
        </is>
      </c>
      <c r="B18" s="4" t="inlineStr">
        <is>
          <t xml:space="preserve"> </t>
        </is>
      </c>
      <c r="C18" s="4" t="inlineStr">
        <is>
          <t xml:space="preserve"> </t>
        </is>
      </c>
      <c r="D18" s="4" t="inlineStr">
        <is>
          <t xml:space="preserve"> </t>
        </is>
      </c>
      <c r="E18" s="4" t="inlineStr">
        <is>
          <t xml:space="preserve"> </t>
        </is>
      </c>
      <c r="F18" s="5" t="n">
        <v>70065833</v>
      </c>
      <c r="G18" s="5" t="n">
        <v>193969875</v>
      </c>
      <c r="H18" s="4" t="inlineStr">
        <is>
          <t xml:space="preserve"> </t>
        </is>
      </c>
      <c r="I18" s="4" t="inlineStr">
        <is>
          <t xml:space="preserve"> </t>
        </is>
      </c>
      <c r="J18" s="4" t="inlineStr">
        <is>
          <t xml:space="preserve"> </t>
        </is>
      </c>
      <c r="K18" s="4" t="inlineStr">
        <is>
          <t xml:space="preserve"> </t>
        </is>
      </c>
    </row>
    <row r="19">
      <c r="A19" s="4" t="inlineStr">
        <is>
          <t>Ending balance at Mar. 31, 2024</t>
        </is>
      </c>
      <c r="B19" s="5" t="n">
        <v>937452</v>
      </c>
      <c r="C19" s="4" t="inlineStr">
        <is>
          <t xml:space="preserve"> </t>
        </is>
      </c>
      <c r="D19" s="4" t="inlineStr">
        <is>
          <t xml:space="preserve"> </t>
        </is>
      </c>
      <c r="E19" s="4" t="inlineStr">
        <is>
          <t xml:space="preserve"> </t>
        </is>
      </c>
      <c r="F19" s="6" t="n">
        <v>70</v>
      </c>
      <c r="G19" s="6" t="n">
        <v>194</v>
      </c>
      <c r="H19" s="4" t="inlineStr">
        <is>
          <t xml:space="preserve"> </t>
        </is>
      </c>
      <c r="I19" s="4" t="inlineStr">
        <is>
          <t xml:space="preserve"> </t>
        </is>
      </c>
      <c r="J19" s="5" t="n">
        <v>1749113</v>
      </c>
      <c r="K19" s="5" t="n">
        <v>-811925</v>
      </c>
    </row>
    <row r="20">
      <c r="A20" s="4" t="inlineStr">
        <is>
          <t>Beginning balance (in shares) at Dec. 31, 2024</t>
        </is>
      </c>
      <c r="B20" s="4" t="inlineStr">
        <is>
          <t xml:space="preserve"> </t>
        </is>
      </c>
      <c r="C20" s="5" t="n">
        <v>88956301</v>
      </c>
      <c r="D20" s="5" t="n">
        <v>183801332</v>
      </c>
      <c r="E20" s="4" t="inlineStr">
        <is>
          <t xml:space="preserve"> </t>
        </is>
      </c>
      <c r="F20" s="5" t="n">
        <v>88956301</v>
      </c>
      <c r="G20" s="5" t="n">
        <v>183801332</v>
      </c>
      <c r="H20" s="4" t="inlineStr">
        <is>
          <t xml:space="preserve"> </t>
        </is>
      </c>
      <c r="I20" s="4" t="inlineStr">
        <is>
          <t xml:space="preserve"> </t>
        </is>
      </c>
      <c r="J20" s="4" t="inlineStr">
        <is>
          <t xml:space="preserve"> </t>
        </is>
      </c>
      <c r="K20" s="4" t="inlineStr">
        <is>
          <t xml:space="preserve"> </t>
        </is>
      </c>
    </row>
    <row r="21">
      <c r="A21" s="4" t="inlineStr">
        <is>
          <t>Beginning balance at Dec. 31, 2024</t>
        </is>
      </c>
      <c r="B21" s="5" t="n">
        <v>1033987</v>
      </c>
      <c r="C21" s="4" t="inlineStr">
        <is>
          <t xml:space="preserve"> </t>
        </is>
      </c>
      <c r="D21" s="4" t="inlineStr">
        <is>
          <t xml:space="preserve"> </t>
        </is>
      </c>
      <c r="E21" s="4" t="inlineStr">
        <is>
          <t xml:space="preserve"> </t>
        </is>
      </c>
      <c r="F21" s="6" t="n">
        <v>89</v>
      </c>
      <c r="G21" s="6" t="n">
        <v>184</v>
      </c>
      <c r="H21" s="4" t="inlineStr">
        <is>
          <t xml:space="preserve"> </t>
        </is>
      </c>
      <c r="I21" s="4" t="inlineStr">
        <is>
          <t xml:space="preserve"> </t>
        </is>
      </c>
      <c r="J21" s="5" t="n">
        <v>1878899</v>
      </c>
      <c r="K21" s="5" t="n">
        <v>-84518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upon exercise of common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920727</v>
      </c>
      <c r="H23" s="4" t="inlineStr">
        <is>
          <t xml:space="preserve"> </t>
        </is>
      </c>
      <c r="I23" s="4" t="inlineStr">
        <is>
          <t xml:space="preserve"> </t>
        </is>
      </c>
      <c r="J23" s="4" t="inlineStr">
        <is>
          <t xml:space="preserve"> </t>
        </is>
      </c>
      <c r="K23" s="4" t="inlineStr">
        <is>
          <t xml:space="preserve"> </t>
        </is>
      </c>
    </row>
    <row r="24">
      <c r="A24" s="4" t="inlineStr">
        <is>
          <t>Issuance of common stock upon exercise of common stock options</t>
        </is>
      </c>
      <c r="B24" s="5" t="n">
        <v>877</v>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4" t="inlineStr">
        <is>
          <t xml:space="preserve"> </t>
        </is>
      </c>
      <c r="J24" s="5" t="n">
        <v>876</v>
      </c>
      <c r="K24" s="4" t="inlineStr">
        <is>
          <t xml:space="preserve"> </t>
        </is>
      </c>
    </row>
    <row r="25">
      <c r="A25" s="4" t="inlineStr">
        <is>
          <t>Issuance of common stock upon vesting of restricted stock units (in shares)</t>
        </is>
      </c>
      <c r="B25" s="4" t="inlineStr">
        <is>
          <t xml:space="preserve"> </t>
        </is>
      </c>
      <c r="C25" s="4" t="inlineStr">
        <is>
          <t xml:space="preserve"> </t>
        </is>
      </c>
      <c r="D25" s="4" t="inlineStr">
        <is>
          <t xml:space="preserve"> </t>
        </is>
      </c>
      <c r="E25" s="4" t="inlineStr">
        <is>
          <t xml:space="preserve"> </t>
        </is>
      </c>
      <c r="F25" s="5" t="n">
        <v>885380</v>
      </c>
      <c r="G25" s="5" t="n">
        <v>742420</v>
      </c>
      <c r="H25" s="4" t="inlineStr">
        <is>
          <t xml:space="preserve"> </t>
        </is>
      </c>
      <c r="I25" s="4" t="inlineStr">
        <is>
          <t xml:space="preserve"> </t>
        </is>
      </c>
      <c r="J25" s="4" t="inlineStr">
        <is>
          <t xml:space="preserve"> </t>
        </is>
      </c>
      <c r="K25" s="4" t="inlineStr">
        <is>
          <t xml:space="preserve"> </t>
        </is>
      </c>
    </row>
    <row r="26">
      <c r="A26" s="4" t="inlineStr">
        <is>
          <t>Issuance of common stock upon vesting of restricted stock units</t>
        </is>
      </c>
      <c r="B26" s="5" t="n">
        <v>-1</v>
      </c>
      <c r="C26" s="4" t="inlineStr">
        <is>
          <t xml:space="preserve"> </t>
        </is>
      </c>
      <c r="D26" s="4" t="inlineStr">
        <is>
          <t xml:space="preserve"> </t>
        </is>
      </c>
      <c r="E26" s="4" t="inlineStr">
        <is>
          <t xml:space="preserve"> </t>
        </is>
      </c>
      <c r="F26" s="6" t="n">
        <v>1</v>
      </c>
      <c r="G26" s="6" t="n">
        <v>1</v>
      </c>
      <c r="H26" s="4" t="inlineStr">
        <is>
          <t xml:space="preserve"> </t>
        </is>
      </c>
      <c r="I26" s="4" t="inlineStr">
        <is>
          <t xml:space="preserve"> </t>
        </is>
      </c>
      <c r="J26" s="5" t="n">
        <v>-3</v>
      </c>
      <c r="K26" s="4" t="inlineStr">
        <is>
          <t xml:space="preserve"> </t>
        </is>
      </c>
    </row>
    <row r="27">
      <c r="A27" s="4" t="inlineStr">
        <is>
          <t>Issuance of common stock upon exercise of collaboration agreement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344382</v>
      </c>
      <c r="H27" s="4" t="inlineStr">
        <is>
          <t xml:space="preserve"> </t>
        </is>
      </c>
      <c r="I27" s="4" t="inlineStr">
        <is>
          <t xml:space="preserve"> </t>
        </is>
      </c>
      <c r="J27" s="4" t="inlineStr">
        <is>
          <t xml:space="preserve"> </t>
        </is>
      </c>
      <c r="K27" s="4" t="inlineStr">
        <is>
          <t xml:space="preserve"> </t>
        </is>
      </c>
    </row>
    <row r="28">
      <c r="A28" s="4" t="inlineStr">
        <is>
          <t>Issuance of common stock upon exercise of collaboration agreement warrants</t>
        </is>
      </c>
      <c r="B28" s="5"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v>
      </c>
      <c r="K28" s="4" t="inlineStr">
        <is>
          <t xml:space="preserve"> </t>
        </is>
      </c>
    </row>
    <row r="29">
      <c r="A29" s="4" t="inlineStr">
        <is>
          <t>Vested warrants related to collaboration agreement</t>
        </is>
      </c>
      <c r="B29" s="5" t="n">
        <v>8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100</v>
      </c>
      <c r="K29" s="4" t="inlineStr">
        <is>
          <t xml:space="preserve"> </t>
        </is>
      </c>
    </row>
    <row r="30">
      <c r="A30" s="4" t="inlineStr">
        <is>
          <t>Stock-based compensation expense</t>
        </is>
      </c>
      <c r="B30" s="5" t="n">
        <v>394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9434</v>
      </c>
      <c r="K30" s="4" t="inlineStr">
        <is>
          <t xml:space="preserve"> </t>
        </is>
      </c>
    </row>
    <row r="31">
      <c r="A31" s="4" t="inlineStr">
        <is>
          <t>Tax withholdings on settlement of stock-based awards (in shares)</t>
        </is>
      </c>
      <c r="B31" s="4" t="inlineStr">
        <is>
          <t xml:space="preserve"> </t>
        </is>
      </c>
      <c r="C31" s="4" t="inlineStr">
        <is>
          <t xml:space="preserve"> </t>
        </is>
      </c>
      <c r="D31" s="4" t="inlineStr">
        <is>
          <t xml:space="preserve"> </t>
        </is>
      </c>
      <c r="E31" s="4" t="inlineStr">
        <is>
          <t xml:space="preserve"> </t>
        </is>
      </c>
      <c r="F31" s="5" t="n">
        <v>-47175</v>
      </c>
      <c r="G31" s="5" t="n">
        <v>-45997</v>
      </c>
      <c r="H31" s="4" t="inlineStr">
        <is>
          <t xml:space="preserve"> </t>
        </is>
      </c>
      <c r="I31" s="4" t="inlineStr">
        <is>
          <t xml:space="preserve"> </t>
        </is>
      </c>
      <c r="J31" s="4" t="inlineStr">
        <is>
          <t xml:space="preserve"> </t>
        </is>
      </c>
      <c r="K31" s="4" t="inlineStr">
        <is>
          <t xml:space="preserve"> </t>
        </is>
      </c>
    </row>
    <row r="32">
      <c r="A32" s="4" t="inlineStr">
        <is>
          <t>Tax withholdings on settlement of stock-based awards</t>
        </is>
      </c>
      <c r="B32" s="5" t="n">
        <v>-437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379</v>
      </c>
      <c r="K32" s="4" t="inlineStr">
        <is>
          <t xml:space="preserve"> </t>
        </is>
      </c>
    </row>
    <row r="33">
      <c r="A33" s="4" t="inlineStr">
        <is>
          <t>Conversion of Series B common stock to Series A common stock upon shareholder election and vesting of certain equity award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779530</v>
      </c>
      <c r="I33" s="5" t="n">
        <v>-4779530</v>
      </c>
      <c r="J33" s="4" t="inlineStr">
        <is>
          <t xml:space="preserve"> </t>
        </is>
      </c>
      <c r="K33" s="4" t="inlineStr">
        <is>
          <t xml:space="preserve"> </t>
        </is>
      </c>
    </row>
    <row r="34">
      <c r="A34" s="4" t="inlineStr">
        <is>
          <t>Conversion of Series B common stock to Series A common stock upon shareholder election and vesting of certain equity awards</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6" t="n">
        <v>5</v>
      </c>
      <c r="I34" s="6" t="n">
        <v>-5</v>
      </c>
      <c r="J34" s="4" t="inlineStr">
        <is>
          <t xml:space="preserve"> </t>
        </is>
      </c>
      <c r="K34" s="4" t="inlineStr">
        <is>
          <t xml:space="preserve"> </t>
        </is>
      </c>
    </row>
    <row r="35">
      <c r="A35" s="4" t="inlineStr">
        <is>
          <t>Net loss</t>
        </is>
      </c>
      <c r="B35" s="5" t="n">
        <v>-1408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4089</v>
      </c>
    </row>
    <row r="36">
      <c r="A36" s="4" t="inlineStr">
        <is>
          <t>Ending balance (in shares) at Mar. 31, 2025</t>
        </is>
      </c>
      <c r="B36" s="4" t="inlineStr">
        <is>
          <t xml:space="preserve"> </t>
        </is>
      </c>
      <c r="C36" s="5" t="n">
        <v>94574036</v>
      </c>
      <c r="D36" s="5" t="n">
        <v>180983334</v>
      </c>
      <c r="E36" s="4" t="inlineStr">
        <is>
          <t xml:space="preserve"> </t>
        </is>
      </c>
      <c r="F36" s="5" t="n">
        <v>94574036</v>
      </c>
      <c r="G36" s="5" t="n">
        <v>180983334</v>
      </c>
      <c r="H36" s="4" t="inlineStr">
        <is>
          <t xml:space="preserve"> </t>
        </is>
      </c>
      <c r="I36" s="4" t="inlineStr">
        <is>
          <t xml:space="preserve"> </t>
        </is>
      </c>
      <c r="J36" s="4" t="inlineStr">
        <is>
          <t xml:space="preserve"> </t>
        </is>
      </c>
      <c r="K36" s="4" t="inlineStr">
        <is>
          <t xml:space="preserve"> </t>
        </is>
      </c>
    </row>
    <row r="37">
      <c r="A37" s="4" t="inlineStr">
        <is>
          <t>Ending balance at Mar. 31, 2025</t>
        </is>
      </c>
      <c r="B37" s="6" t="n">
        <v>1063932</v>
      </c>
      <c r="C37" s="4" t="inlineStr">
        <is>
          <t xml:space="preserve"> </t>
        </is>
      </c>
      <c r="D37" s="4" t="inlineStr">
        <is>
          <t xml:space="preserve"> </t>
        </is>
      </c>
      <c r="E37" s="4" t="inlineStr">
        <is>
          <t xml:space="preserve"> </t>
        </is>
      </c>
      <c r="F37" s="6" t="n">
        <v>95</v>
      </c>
      <c r="G37" s="6" t="n">
        <v>181</v>
      </c>
      <c r="H37" s="4" t="inlineStr">
        <is>
          <t xml:space="preserve"> </t>
        </is>
      </c>
      <c r="I37" s="4" t="inlineStr">
        <is>
          <t xml:space="preserve"> </t>
        </is>
      </c>
      <c r="J37" s="6" t="n">
        <v>1922930</v>
      </c>
      <c r="K37" s="6" t="n">
        <v>-8592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Common Stock and Stockholders’ Equity - Schedule of Warrant Activity (Details)</t>
        </is>
      </c>
      <c r="B1" s="2" t="inlineStr">
        <is>
          <t>3 Months Ended</t>
        </is>
      </c>
    </row>
    <row r="2">
      <c r="B2" s="2" t="inlineStr">
        <is>
          <t>Mar. 31, 2025 $ / shares shares</t>
        </is>
      </c>
    </row>
    <row r="3">
      <c r="A3" s="3" t="inlineStr">
        <is>
          <t>Number of Shares</t>
        </is>
      </c>
      <c r="B3" s="4" t="inlineStr">
        <is>
          <t xml:space="preserve"> </t>
        </is>
      </c>
    </row>
    <row r="4">
      <c r="A4" s="4" t="inlineStr">
        <is>
          <t>Outstanding, beginning (in shares)</t>
        </is>
      </c>
      <c r="B4" s="5" t="n">
        <v>3788204</v>
      </c>
    </row>
    <row r="5">
      <c r="A5" s="4" t="inlineStr">
        <is>
          <t>Granted (in shares)</t>
        </is>
      </c>
      <c r="B5" s="5" t="n">
        <v>0</v>
      </c>
    </row>
    <row r="6">
      <c r="A6" s="4" t="inlineStr">
        <is>
          <t>Exercised (in shares)</t>
        </is>
      </c>
      <c r="B6" s="5" t="n">
        <v>-344382</v>
      </c>
    </row>
    <row r="7">
      <c r="A7" s="4" t="inlineStr">
        <is>
          <t>Cancelled (in shares)</t>
        </is>
      </c>
      <c r="B7" s="5" t="n">
        <v>0</v>
      </c>
    </row>
    <row r="8">
      <c r="A8" s="4" t="inlineStr">
        <is>
          <t>Outstanding, ending (in shares)</t>
        </is>
      </c>
      <c r="B8" s="5" t="n">
        <v>3443822</v>
      </c>
    </row>
    <row r="9">
      <c r="A9" s="3" t="inlineStr">
        <is>
          <t>Weighted Average Exercise Price</t>
        </is>
      </c>
      <c r="B9" s="4" t="inlineStr">
        <is>
          <t xml:space="preserve"> </t>
        </is>
      </c>
    </row>
    <row r="10">
      <c r="A10" s="4" t="inlineStr">
        <is>
          <t>Outstanding, beginning (in dollars per share) | $ / shares</t>
        </is>
      </c>
      <c r="B10" s="8" t="n">
        <v>0.01</v>
      </c>
    </row>
    <row r="11">
      <c r="A11" s="4" t="inlineStr">
        <is>
          <t>Exercised (in dollars per share) | $ / shares</t>
        </is>
      </c>
      <c r="B11" s="13" t="n">
        <v>0.01</v>
      </c>
    </row>
    <row r="12">
      <c r="A12" s="4" t="inlineStr">
        <is>
          <t>Outstanding, ending (in dollars per share) | $ / shares</t>
        </is>
      </c>
      <c r="B12" s="8" t="n">
        <v>0.01</v>
      </c>
    </row>
    <row r="13">
      <c r="A13" s="3" t="inlineStr">
        <is>
          <t>Weighted Average Remaining Life (years)</t>
        </is>
      </c>
      <c r="B13" s="4" t="inlineStr">
        <is>
          <t xml:space="preserve"> </t>
        </is>
      </c>
    </row>
    <row r="14">
      <c r="A14" s="4" t="inlineStr">
        <is>
          <t>Warrants outstanding at January 1, 2025</t>
        </is>
      </c>
      <c r="B14" s="4" t="inlineStr">
        <is>
          <t>7 years 6 months 29 days</t>
        </is>
      </c>
    </row>
    <row r="15">
      <c r="A15" s="4" t="inlineStr">
        <is>
          <t>Exercised</t>
        </is>
      </c>
      <c r="B15" s="4" t="inlineStr">
        <is>
          <t>7 years 5 months 4 days</t>
        </is>
      </c>
    </row>
    <row r="16">
      <c r="A16" s="4" t="inlineStr">
        <is>
          <t>Warrants outstanding at March 31, 2025</t>
        </is>
      </c>
      <c r="B16" s="4" t="inlineStr">
        <is>
          <t>7 years 3 months 29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8" customWidth="1" min="2" max="2"/>
    <col width="29" customWidth="1" min="3" max="3"/>
  </cols>
  <sheetData>
    <row r="1">
      <c r="A1" s="1" t="inlineStr">
        <is>
          <t>Stock-Based Compensation - Narrative (Details) $ in Thousands</t>
        </is>
      </c>
      <c r="B1" s="2" t="inlineStr">
        <is>
          <t>3 Months Ended</t>
        </is>
      </c>
    </row>
    <row r="2">
      <c r="B2" s="2" t="inlineStr">
        <is>
          <t>Mar. 31, 2025 USD ($) employee shares</t>
        </is>
      </c>
      <c r="C2" s="2" t="inlineStr">
        <is>
          <t>Mar. 31, 2024 USD ($) shares</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 recognized | $</t>
        </is>
      </c>
      <c r="B4" s="6" t="n">
        <v>38327</v>
      </c>
      <c r="C4" s="6" t="n">
        <v>35627</v>
      </c>
    </row>
    <row r="5">
      <c r="A5" s="4" t="inlineStr">
        <is>
          <t>Stock-based compensation modifications, number of employees affected | employee</t>
        </is>
      </c>
      <c r="B5" s="5" t="n">
        <v>9</v>
      </c>
      <c r="C5" s="4" t="inlineStr">
        <is>
          <t xml:space="preserve"> </t>
        </is>
      </c>
    </row>
    <row r="6">
      <c r="A6" s="4" t="inlineStr">
        <is>
          <t>Stock-based compensation expense | $</t>
        </is>
      </c>
      <c r="B6" s="6" t="n">
        <v>800</v>
      </c>
      <c r="C6" s="4" t="inlineStr">
        <is>
          <t xml:space="preserve"> </t>
        </is>
      </c>
    </row>
    <row r="7">
      <c r="A7" s="4" t="inlineStr">
        <is>
          <t>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 vesting period</t>
        </is>
      </c>
      <c r="B9" s="4" t="inlineStr">
        <is>
          <t>3 years</t>
        </is>
      </c>
      <c r="C9" s="4" t="inlineStr">
        <is>
          <t xml:space="preserve"> </t>
        </is>
      </c>
    </row>
    <row r="10">
      <c r="A10" s="4" t="inlineStr">
        <is>
          <t>Stock-based compensation modifications, number of shares affected (in shares)</t>
        </is>
      </c>
      <c r="B10" s="5" t="n">
        <v>24134</v>
      </c>
      <c r="C10" s="4" t="inlineStr">
        <is>
          <t xml:space="preserve"> </t>
        </is>
      </c>
    </row>
    <row r="11">
      <c r="A11" s="4" t="inlineStr">
        <is>
          <t>Restricted Stock Unit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equisite service period</t>
        </is>
      </c>
      <c r="B13" s="4" t="inlineStr">
        <is>
          <t>3 years</t>
        </is>
      </c>
      <c r="C13" s="4" t="inlineStr">
        <is>
          <t xml:space="preserve"> </t>
        </is>
      </c>
    </row>
    <row r="14">
      <c r="A14" s="4" t="inlineStr">
        <is>
          <t>Restricted Stock Unit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quisite service period</t>
        </is>
      </c>
      <c r="B16" s="4" t="inlineStr">
        <is>
          <t>4 years</t>
        </is>
      </c>
      <c r="C16" s="4" t="inlineStr">
        <is>
          <t xml:space="preserve"> </t>
        </is>
      </c>
    </row>
    <row r="17">
      <c r="A17" s="4" t="inlineStr">
        <is>
          <t>Restricted Stock Units | Share-Based Payment Arrangement, Tranche On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t>
        </is>
      </c>
      <c r="B19" s="4" t="inlineStr">
        <is>
          <t>1 year</t>
        </is>
      </c>
      <c r="C19" s="4" t="inlineStr">
        <is>
          <t xml:space="preserve"> </t>
        </is>
      </c>
    </row>
    <row r="20">
      <c r="A20" s="4" t="inlineStr">
        <is>
          <t>Award vesting, percentage</t>
        </is>
      </c>
      <c r="B20" s="12" t="n">
        <v>0.25</v>
      </c>
      <c r="C20" s="4" t="inlineStr">
        <is>
          <t xml:space="preserve"> </t>
        </is>
      </c>
    </row>
    <row r="21">
      <c r="A21" s="4" t="inlineStr">
        <is>
          <t>Restricted Stock Units | Share-Based Payment Arrangement, Tranche Two</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 vesting period</t>
        </is>
      </c>
      <c r="B23" s="4" t="inlineStr">
        <is>
          <t>3 years</t>
        </is>
      </c>
      <c r="C23" s="4" t="inlineStr">
        <is>
          <t xml:space="preserve"> </t>
        </is>
      </c>
    </row>
    <row r="24">
      <c r="A24" s="4" t="inlineStr">
        <is>
          <t>ESPP</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shares authorized for issuance (in shares)</t>
        </is>
      </c>
      <c r="B26" s="5" t="n">
        <v>11133461</v>
      </c>
      <c r="C26" s="4" t="inlineStr">
        <is>
          <t xml:space="preserve"> </t>
        </is>
      </c>
    </row>
    <row r="27">
      <c r="A27" s="4" t="inlineStr">
        <is>
          <t>Share-based compensation expense recognized | $</t>
        </is>
      </c>
      <c r="B27" s="6" t="n">
        <v>1400</v>
      </c>
      <c r="C27" s="6" t="n">
        <v>1000</v>
      </c>
    </row>
    <row r="28">
      <c r="A28" s="4" t="inlineStr">
        <is>
          <t>Unrecognized compensation expense | $</t>
        </is>
      </c>
      <c r="B28" s="6" t="n">
        <v>1900</v>
      </c>
      <c r="C28" s="4" t="inlineStr">
        <is>
          <t xml:space="preserve"> </t>
        </is>
      </c>
    </row>
    <row r="29">
      <c r="A29" s="4" t="inlineStr">
        <is>
          <t>Unrecognized share-based compensation cost, period of recognition</t>
        </is>
      </c>
      <c r="B29" s="4" t="inlineStr">
        <is>
          <t>9 months</t>
        </is>
      </c>
      <c r="C29" s="4" t="inlineStr">
        <is>
          <t xml:space="preserve"> </t>
        </is>
      </c>
    </row>
    <row r="30">
      <c r="A30" s="4" t="inlineStr">
        <is>
          <t>ESPP shares issued (in shares)</t>
        </is>
      </c>
      <c r="B30" s="5" t="n">
        <v>0</v>
      </c>
      <c r="C30" s="5" t="n">
        <v>0</v>
      </c>
    </row>
    <row r="31">
      <c r="A31" s="4" t="inlineStr">
        <is>
          <t>2023 Plan</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shares authorized for issuance (in shares)</t>
        </is>
      </c>
      <c r="B33" s="5" t="n">
        <v>73808108</v>
      </c>
      <c r="C33" s="4" t="inlineStr">
        <is>
          <t xml:space="preserve"> </t>
        </is>
      </c>
    </row>
    <row r="34">
      <c r="A34" s="4" t="inlineStr">
        <is>
          <t>Number of shares available for grant (in shares)</t>
        </is>
      </c>
      <c r="B34" s="5" t="n">
        <v>55417716</v>
      </c>
      <c r="C3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net of amounts capitalized</t>
        </is>
      </c>
      <c r="B4" s="6" t="n">
        <v>38327</v>
      </c>
      <c r="C4" s="6" t="n">
        <v>35627</v>
      </c>
    </row>
    <row r="5">
      <c r="A5" s="4" t="inlineStr">
        <is>
          <t>Capitalized stock-based compensation expense</t>
        </is>
      </c>
      <c r="B5" s="5" t="n">
        <v>1107</v>
      </c>
      <c r="C5" s="5" t="n">
        <v>127</v>
      </c>
    </row>
    <row r="6">
      <c r="A6" s="4" t="inlineStr">
        <is>
          <t>Total stock-based compensation expense</t>
        </is>
      </c>
      <c r="B6" s="5" t="n">
        <v>39434</v>
      </c>
      <c r="C6" s="5" t="n">
        <v>35754</v>
      </c>
    </row>
    <row r="7">
      <c r="A7" s="4" t="inlineStr">
        <is>
          <t>Cost of revenu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net of amounts capitalized</t>
        </is>
      </c>
      <c r="B9" s="5" t="n">
        <v>1757</v>
      </c>
      <c r="C9" s="5" t="n">
        <v>2378</v>
      </c>
    </row>
    <row r="10">
      <c r="A10" s="4" t="inlineStr">
        <is>
          <t>Selling and market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net of amounts capitalized</t>
        </is>
      </c>
      <c r="B12" s="5" t="n">
        <v>12097</v>
      </c>
      <c r="C12" s="5" t="n">
        <v>11284</v>
      </c>
    </row>
    <row r="13">
      <c r="A13" s="4" t="inlineStr">
        <is>
          <t>Research and developme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 net of amounts capitalized</t>
        </is>
      </c>
      <c r="B15" s="5" t="n">
        <v>16188</v>
      </c>
      <c r="C15" s="5" t="n">
        <v>13121</v>
      </c>
    </row>
    <row r="16">
      <c r="A16" s="4" t="inlineStr">
        <is>
          <t>General and administrativ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based compensation, net of amounts capitalized</t>
        </is>
      </c>
      <c r="B18" s="6" t="n">
        <v>8285</v>
      </c>
      <c r="C18" s="6" t="n">
        <v>884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4089</v>
      </c>
      <c r="C4" s="6" t="n">
        <v>-12882</v>
      </c>
    </row>
    <row r="5">
      <c r="A5" s="3" t="inlineStr">
        <is>
          <t>Denominator:</t>
        </is>
      </c>
      <c r="B5" s="4" t="inlineStr">
        <is>
          <t xml:space="preserve"> </t>
        </is>
      </c>
      <c r="C5" s="4" t="inlineStr">
        <is>
          <t xml:space="preserve"> </t>
        </is>
      </c>
    </row>
    <row r="6">
      <c r="A6" s="4" t="inlineStr">
        <is>
          <t>Weighted-average shares, basic (in shares)</t>
        </is>
      </c>
      <c r="B6" s="5" t="n">
        <v>274198213</v>
      </c>
      <c r="C6" s="5" t="n">
        <v>261332411</v>
      </c>
    </row>
    <row r="7">
      <c r="A7" s="4" t="inlineStr">
        <is>
          <t>Weighted-average shares, diluted (in shares)</t>
        </is>
      </c>
      <c r="B7" s="5" t="n">
        <v>274198213</v>
      </c>
      <c r="C7" s="5" t="n">
        <v>261332411</v>
      </c>
    </row>
    <row r="8">
      <c r="A8" s="4" t="inlineStr">
        <is>
          <t>Net loss per share attributable to Series A and Series B common stockholders, basic (in dollars per share)</t>
        </is>
      </c>
      <c r="B8" s="8" t="n">
        <v>-0.05</v>
      </c>
      <c r="C8" s="8" t="n">
        <v>-0.05</v>
      </c>
    </row>
    <row r="9">
      <c r="A9" s="4" t="inlineStr">
        <is>
          <t>Net loss per share attributable to Series A and Series B common stockholders, diluted (in dollars per share)</t>
        </is>
      </c>
      <c r="B9" s="8" t="n">
        <v>-0.05</v>
      </c>
      <c r="C9" s="8" t="n">
        <v>-0.0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63781060</v>
      </c>
      <c r="C4" s="5" t="n">
        <v>63590312</v>
      </c>
    </row>
    <row r="5">
      <c r="A5" s="4" t="inlineStr">
        <is>
          <t>Warrant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3443822</v>
      </c>
      <c r="C7" s="5" t="n">
        <v>4821350</v>
      </c>
    </row>
    <row r="8">
      <c r="A8" s="4" t="inlineStr">
        <is>
          <t>Investment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5743174</v>
      </c>
      <c r="C10" s="5" t="n">
        <v>15743174</v>
      </c>
    </row>
    <row r="11">
      <c r="A11" s="4" t="inlineStr">
        <is>
          <t>RSU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0026174</v>
      </c>
      <c r="C13" s="5" t="n">
        <v>14564170</v>
      </c>
    </row>
    <row r="14">
      <c r="A14" s="4" t="inlineStr">
        <is>
          <t>Options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24242288</v>
      </c>
      <c r="C16" s="5" t="n">
        <v>28016783</v>
      </c>
    </row>
    <row r="17">
      <c r="A17" s="4" t="inlineStr">
        <is>
          <t>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325602</v>
      </c>
      <c r="C19" s="5" t="n">
        <v>44483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and Geographic Data - Schedule of Disaggregation of Revenue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Number of reportable segment | segment</t>
        </is>
      </c>
      <c r="B5" s="5" t="n">
        <v>1</v>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279827</v>
      </c>
      <c r="C7" s="6" t="n">
        <v>209993</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71899</v>
      </c>
      <c r="C10" s="5" t="n">
        <v>132735</v>
      </c>
    </row>
    <row r="11">
      <c r="A11" s="4" t="inlineStr">
        <is>
          <t>Other America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3595</v>
      </c>
      <c r="C13" s="5" t="n">
        <v>11002</v>
      </c>
    </row>
    <row r="14">
      <c r="A14" s="4" t="inlineStr">
        <is>
          <t>APA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8262</v>
      </c>
      <c r="C16" s="5" t="n">
        <v>21392</v>
      </c>
    </row>
    <row r="17">
      <c r="A17" s="4" t="inlineStr">
        <is>
          <t>EME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66071</v>
      </c>
      <c r="C19" s="6" t="n">
        <v>4486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Data - Schedule of Disaggregation of Long-Lived Asses (Details) - Operating Segment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142562</v>
      </c>
      <c r="C3" s="6" t="n">
        <v>91117</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25558</v>
      </c>
      <c r="C6" s="5" t="n">
        <v>71894</v>
      </c>
    </row>
    <row r="7">
      <c r="A7" s="4" t="inlineStr">
        <is>
          <t>APAC</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2019</v>
      </c>
      <c r="C9" s="5" t="n">
        <v>2207</v>
      </c>
    </row>
    <row r="10">
      <c r="A10" s="4" t="inlineStr">
        <is>
          <t>EME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14985</v>
      </c>
      <c r="C12" s="6" t="n">
        <v>170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Stockholders’ Equity (Parenthetical) (Unaudited) - $ / shares</t>
        </is>
      </c>
      <c r="B1" s="2" t="inlineStr">
        <is>
          <t>Mar. 31, 2025</t>
        </is>
      </c>
      <c r="C1" s="2" t="inlineStr">
        <is>
          <t>Dec. 31, 2024</t>
        </is>
      </c>
      <c r="D1" s="2" t="inlineStr">
        <is>
          <t>Mar. 31, 2024</t>
        </is>
      </c>
    </row>
    <row r="2">
      <c r="A2" s="4" t="inlineStr">
        <is>
          <t>Series A Common Stock</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7" t="n">
        <v>0.001</v>
      </c>
    </row>
    <row r="4">
      <c r="A4" s="4" t="inlineStr">
        <is>
          <t>Series B Common Stock</t>
        </is>
      </c>
      <c r="B4" s="4" t="inlineStr">
        <is>
          <t xml:space="preserve"> </t>
        </is>
      </c>
      <c r="C4" s="4" t="inlineStr">
        <is>
          <t xml:space="preserve"> </t>
        </is>
      </c>
      <c r="D4" s="4" t="inlineStr">
        <is>
          <t xml:space="preserve"> </t>
        </is>
      </c>
    </row>
    <row r="5">
      <c r="A5" s="4" t="inlineStr">
        <is>
          <t>Common stock, par value (in dollars per share)</t>
        </is>
      </c>
      <c r="B5" s="7" t="n">
        <v>0.001</v>
      </c>
      <c r="C5" s="7" t="n">
        <v>0.001</v>
      </c>
      <c r="D5" s="7"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4089</v>
      </c>
      <c r="C4" s="6" t="n">
        <v>-1288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4781</v>
      </c>
      <c r="C6" s="5" t="n">
        <v>3974</v>
      </c>
    </row>
    <row r="7">
      <c r="A7" s="4" t="inlineStr">
        <is>
          <t>Non-cash operating lease costs</t>
        </is>
      </c>
      <c r="B7" s="5" t="n">
        <v>5775</v>
      </c>
      <c r="C7" s="5" t="n">
        <v>3052</v>
      </c>
    </row>
    <row r="8">
      <c r="A8" s="4" t="inlineStr">
        <is>
          <t>Amortization of deferred contract acquisition costs</t>
        </is>
      </c>
      <c r="B8" s="5" t="n">
        <v>6608</v>
      </c>
      <c r="C8" s="5" t="n">
        <v>3933</v>
      </c>
    </row>
    <row r="9">
      <c r="A9" s="4" t="inlineStr">
        <is>
          <t>Amortization of prepaid marketing expense</t>
        </is>
      </c>
      <c r="B9" s="5" t="n">
        <v>13224</v>
      </c>
      <c r="C9" s="5" t="n">
        <v>13224</v>
      </c>
    </row>
    <row r="10">
      <c r="A10" s="4" t="inlineStr">
        <is>
          <t>Gain on derecognition of asset retirement obligation</t>
        </is>
      </c>
      <c r="B10" s="5" t="n">
        <v>-588</v>
      </c>
      <c r="C10" s="5" t="n">
        <v>0</v>
      </c>
    </row>
    <row r="11">
      <c r="A11" s="4" t="inlineStr">
        <is>
          <t>Loss on disposal of property and equipment</t>
        </is>
      </c>
      <c r="B11" s="5" t="n">
        <v>419</v>
      </c>
      <c r="C11" s="5" t="n">
        <v>32</v>
      </c>
    </row>
    <row r="12">
      <c r="A12" s="4" t="inlineStr">
        <is>
          <t>Bad debt expense (recovery)</t>
        </is>
      </c>
      <c r="B12" s="5" t="n">
        <v>1817</v>
      </c>
      <c r="C12" s="5" t="n">
        <v>-60</v>
      </c>
    </row>
    <row r="13">
      <c r="A13" s="4" t="inlineStr">
        <is>
          <t>Stock-based compensation expense</t>
        </is>
      </c>
      <c r="B13" s="5" t="n">
        <v>38327</v>
      </c>
      <c r="C13" s="5" t="n">
        <v>35627</v>
      </c>
    </row>
    <row r="14">
      <c r="A14" s="4" t="inlineStr">
        <is>
          <t>Other</t>
        </is>
      </c>
      <c r="B14" s="5" t="n">
        <v>0</v>
      </c>
      <c r="C14" s="5" t="n">
        <v>-21</v>
      </c>
    </row>
    <row r="15">
      <c r="A15" s="3" t="inlineStr">
        <is>
          <t>Changes in operating assets and liabilities:</t>
        </is>
      </c>
      <c r="B15" s="4" t="inlineStr">
        <is>
          <t xml:space="preserve"> </t>
        </is>
      </c>
      <c r="C15" s="4" t="inlineStr">
        <is>
          <t xml:space="preserve"> </t>
        </is>
      </c>
    </row>
    <row r="16">
      <c r="A16" s="4" t="inlineStr">
        <is>
          <t>Accounts receivable</t>
        </is>
      </c>
      <c r="B16" s="5" t="n">
        <v>-12630</v>
      </c>
      <c r="C16" s="5" t="n">
        <v>-105</v>
      </c>
    </row>
    <row r="17">
      <c r="A17" s="4" t="inlineStr">
        <is>
          <t>Deferred contract acquisition costs</t>
        </is>
      </c>
      <c r="B17" s="5" t="n">
        <v>-11001</v>
      </c>
      <c r="C17" s="5" t="n">
        <v>-7242</v>
      </c>
    </row>
    <row r="18">
      <c r="A18" s="4" t="inlineStr">
        <is>
          <t>Prepaid expenses, prepaid taxes, and other assets</t>
        </is>
      </c>
      <c r="B18" s="5" t="n">
        <v>-5907</v>
      </c>
      <c r="C18" s="5" t="n">
        <v>-6838</v>
      </c>
    </row>
    <row r="19">
      <c r="A19" s="4" t="inlineStr">
        <is>
          <t>Accounts payable</t>
        </is>
      </c>
      <c r="B19" s="5" t="n">
        <v>684</v>
      </c>
      <c r="C19" s="5" t="n">
        <v>-5061</v>
      </c>
    </row>
    <row r="20">
      <c r="A20" s="4" t="inlineStr">
        <is>
          <t>Accrued expenses</t>
        </is>
      </c>
      <c r="B20" s="5" t="n">
        <v>-18815</v>
      </c>
      <c r="C20" s="5" t="n">
        <v>-244</v>
      </c>
    </row>
    <row r="21">
      <c r="A21" s="4" t="inlineStr">
        <is>
          <t>Deferred revenue</t>
        </is>
      </c>
      <c r="B21" s="5" t="n">
        <v>11690</v>
      </c>
      <c r="C21" s="5" t="n">
        <v>2419</v>
      </c>
    </row>
    <row r="22">
      <c r="A22" s="4" t="inlineStr">
        <is>
          <t>Operating lease liabilities</t>
        </is>
      </c>
      <c r="B22" s="5" t="n">
        <v>-5392</v>
      </c>
      <c r="C22" s="5" t="n">
        <v>-3915</v>
      </c>
    </row>
    <row r="23">
      <c r="A23" s="4" t="inlineStr">
        <is>
          <t>Other non-current liabilities</t>
        </is>
      </c>
      <c r="B23" s="5" t="n">
        <v>-541</v>
      </c>
      <c r="C23" s="5" t="n">
        <v>289</v>
      </c>
    </row>
    <row r="24">
      <c r="A24" s="4" t="inlineStr">
        <is>
          <t>Net cash provided by operating activities</t>
        </is>
      </c>
      <c r="B24" s="5" t="n">
        <v>14362</v>
      </c>
      <c r="C24" s="5" t="n">
        <v>26182</v>
      </c>
    </row>
    <row r="25">
      <c r="A25" s="3" t="inlineStr">
        <is>
          <t>Investing activities</t>
        </is>
      </c>
      <c r="B25" s="4" t="inlineStr">
        <is>
          <t xml:space="preserve"> </t>
        </is>
      </c>
      <c r="C25" s="4" t="inlineStr">
        <is>
          <t xml:space="preserve"> </t>
        </is>
      </c>
    </row>
    <row r="26">
      <c r="A26" s="4" t="inlineStr">
        <is>
          <t>Acquisition of property and equipment</t>
        </is>
      </c>
      <c r="B26" s="5" t="n">
        <v>-2685</v>
      </c>
      <c r="C26" s="5" t="n">
        <v>-1259</v>
      </c>
    </row>
    <row r="27">
      <c r="A27" s="4" t="inlineStr">
        <is>
          <t>Capitalization of software development costs</t>
        </is>
      </c>
      <c r="B27" s="5" t="n">
        <v>-5056</v>
      </c>
      <c r="C27" s="5" t="n">
        <v>-1966</v>
      </c>
    </row>
    <row r="28">
      <c r="A28" s="4" t="inlineStr">
        <is>
          <t>Net cash used in investing activities</t>
        </is>
      </c>
      <c r="B28" s="5" t="n">
        <v>-7741</v>
      </c>
      <c r="C28" s="5" t="n">
        <v>-3225</v>
      </c>
    </row>
    <row r="29">
      <c r="A29" s="3" t="inlineStr">
        <is>
          <t>Financing activities</t>
        </is>
      </c>
      <c r="B29" s="4" t="inlineStr">
        <is>
          <t xml:space="preserve"> </t>
        </is>
      </c>
      <c r="C29" s="4" t="inlineStr">
        <is>
          <t xml:space="preserve"> </t>
        </is>
      </c>
    </row>
    <row r="30">
      <c r="A30" s="4" t="inlineStr">
        <is>
          <t>Proceeds from exercise of common stock options</t>
        </is>
      </c>
      <c r="B30" s="5" t="n">
        <v>877</v>
      </c>
      <c r="C30" s="5" t="n">
        <v>3589</v>
      </c>
    </row>
    <row r="31">
      <c r="A31" s="4" t="inlineStr">
        <is>
          <t>Cash paid for finance leases</t>
        </is>
      </c>
      <c r="B31" s="5" t="n">
        <v>0</v>
      </c>
      <c r="C31" s="5" t="n">
        <v>-5</v>
      </c>
    </row>
    <row r="32">
      <c r="A32" s="4" t="inlineStr">
        <is>
          <t>Proceeds from exercise of warrants</t>
        </is>
      </c>
      <c r="B32" s="5" t="n">
        <v>3</v>
      </c>
      <c r="C32" s="5" t="n">
        <v>4</v>
      </c>
    </row>
    <row r="33">
      <c r="A33" s="4" t="inlineStr">
        <is>
          <t>Employee taxes paid related to net share settlement of stock-based awards</t>
        </is>
      </c>
      <c r="B33" s="5" t="n">
        <v>-4379</v>
      </c>
      <c r="C33" s="5" t="n">
        <v>-11865</v>
      </c>
    </row>
    <row r="34">
      <c r="A34" s="4" t="inlineStr">
        <is>
          <t>Proceeds from employee stock purchase plan</t>
        </is>
      </c>
      <c r="B34" s="5" t="n">
        <v>3462</v>
      </c>
      <c r="C34" s="5" t="n">
        <v>2540</v>
      </c>
    </row>
    <row r="35">
      <c r="A35" s="4" t="inlineStr">
        <is>
          <t>Net cash used in financing activities</t>
        </is>
      </c>
      <c r="B35" s="5" t="n">
        <v>-37</v>
      </c>
      <c r="C35" s="5" t="n">
        <v>-5737</v>
      </c>
    </row>
    <row r="36">
      <c r="A36" s="4" t="inlineStr">
        <is>
          <t>Net increase in cash, cash equivalents, and restricted cash</t>
        </is>
      </c>
      <c r="B36" s="5" t="n">
        <v>6584</v>
      </c>
      <c r="C36" s="5" t="n">
        <v>17220</v>
      </c>
    </row>
    <row r="37">
      <c r="A37" s="4" t="inlineStr">
        <is>
          <t>Cash, cash equivalents, and restricted cash, beginning of period</t>
        </is>
      </c>
      <c r="B37" s="5" t="n">
        <v>882587</v>
      </c>
      <c r="C37" s="5" t="n">
        <v>739657</v>
      </c>
    </row>
    <row r="38">
      <c r="A38" s="4" t="inlineStr">
        <is>
          <t>Cash, cash equivalents, and restricted cash, end of period</t>
        </is>
      </c>
      <c r="B38" s="5" t="n">
        <v>889171</v>
      </c>
      <c r="C38" s="5" t="n">
        <v>756877</v>
      </c>
    </row>
    <row r="39">
      <c r="A39" s="3" t="inlineStr">
        <is>
          <t>Supplemental disclosures of cash flow information:</t>
        </is>
      </c>
      <c r="B39" s="4" t="inlineStr">
        <is>
          <t xml:space="preserve"> </t>
        </is>
      </c>
      <c r="C39" s="4" t="inlineStr">
        <is>
          <t xml:space="preserve"> </t>
        </is>
      </c>
    </row>
    <row r="40">
      <c r="A40" s="4" t="inlineStr">
        <is>
          <t>Cash paid for income taxes</t>
        </is>
      </c>
      <c r="B40" s="5" t="n">
        <v>73</v>
      </c>
      <c r="C40" s="5" t="n">
        <v>89</v>
      </c>
    </row>
    <row r="41">
      <c r="A41" s="3" t="inlineStr">
        <is>
          <t>Non-cash investing and financing activities</t>
        </is>
      </c>
      <c r="B41" s="4" t="inlineStr">
        <is>
          <t xml:space="preserve"> </t>
        </is>
      </c>
      <c r="C41" s="4" t="inlineStr">
        <is>
          <t xml:space="preserve"> </t>
        </is>
      </c>
    </row>
    <row r="42">
      <c r="A42" s="4" t="inlineStr">
        <is>
          <t>Recognition of prepaid marketing asset</t>
        </is>
      </c>
      <c r="B42" s="5" t="n">
        <v>8100</v>
      </c>
      <c r="C42" s="5" t="n">
        <v>8100</v>
      </c>
    </row>
    <row r="43">
      <c r="A43" s="4" t="inlineStr">
        <is>
          <t>Capitalization of stock-based compensation expense</t>
        </is>
      </c>
      <c r="B43" s="5" t="n">
        <v>1107</v>
      </c>
      <c r="C43" s="5" t="n">
        <v>127</v>
      </c>
    </row>
    <row r="44">
      <c r="A44" s="4" t="inlineStr">
        <is>
          <t>Non-cash acquisition of property and equipment through tenant incentives</t>
        </is>
      </c>
      <c r="B44" s="5" t="n">
        <v>969</v>
      </c>
      <c r="C44" s="5" t="n">
        <v>0</v>
      </c>
    </row>
    <row r="45">
      <c r="A45" s="4" t="inlineStr">
        <is>
          <t>Unpaid purchases of property and equipment</t>
        </is>
      </c>
      <c r="B45" s="6" t="n">
        <v>484</v>
      </c>
      <c r="C45" s="6" t="n">
        <v>4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Description</t>
        </is>
      </c>
      <c r="B4" s="4" t="inlineStr">
        <is>
          <t>1. Organization and Business Description Klaviyo, Inc. (the “Company”) is a technology company that provides a modern, vertically integrated software-as-a-service (“SaaS”) platform to enable consumer-focused businesses to capture, store, analyze, and predictively use their own data to drive measurable, high-value outcomes. Klaviyo's platform combines proprietary data and application layers into one solution with machine learning, artificial intelligence capabilities, and integrations. The Klaviyo Data Platform (“KDP”) is the foundation of the platform unifying customer data for a single view of the customer and enabling real-time activation of data across a range of applications. The Company focused on marketing automation within eCommerce with Klaviyo Marketing as its first application use case and has since expanded its suite of applications to include customer Klaviyo Service, Klaviyo Analytics, and advanced data management through its Advanced KDP. The Company’s marketing automation solution allows customers to orchestrate campaigns across multiple marketing channels including email, short message service (“SMS”) and Mobile Push and collect product reviews within its platform through the Company’s Reviews add-on. The Company generates revenue through the sale of subscriptions to its customers for the use of its platform. Subscription plans are tiered based on the number of consumer profiles stored on the Company’s platform and the number of emails and SMS messages sent. The Company is headquartered in Boston, Massachusetts and was incorporated in the state of Delaware on September 14, 2012. The Company has several wholly-owned subsidiaries in the United States and international jurisdi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s”) of the Financial Accounting Standards Board (“FASB”). Unaudited Interim Condensed Consolidated Financial Statements The accompanying Condensed Consolidated Balance Sheets as of March 31, 2025 and December 31, 2024, the Condensed Consolidated Statements of Operations and Comprehensive Loss, the Condensed Consolidated Statements of Changes in Stockholders’ Equity and the Condensed Consolidated Statements of Cash Flows for the three months ended March 31, 2025 and 2024, and the related notes to such interim condensed consolidated financial statements are unaudited. These unaudited condensed consolidated financial statements are presented in accordance with the rules and regulations of the U.S. Securities and Exchange Commission (the “SEC”) and do not include all disclosures normally required in annual consolidated financial statements prepared in accordance with GAAP. Certain information and note disclosures normally included in the consolidated financial statements prepared in accordance with GAAP have been omitted. The condensed consolidated financial statements should be read in conjunction with the audited consolidated financial statements and notes included in the Company’s Annual Report on Form 10-K for the year ended December 31, 2024 filed with the SEC on February 19, 2025. In the opinion of management, the interim condensed consolidated financial statements reflect all adjustments, consisting of normal recurring adjustments, necessary for a fair presentation of the Company’s financial position for the periods presented. The results for the interim periods presented are not necessarily indicative of future results or results for the full fiscal year or for any other perio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but are not limited to, the allowance for doubtful accounts, determination of revenue recognition under ASC 606, Revenue from Contracts with Customers (“ASC 606”), estimated benefit period of deferred contract acquisition costs, estimated life of prepaid marketing expense, and historical valuation of common stock and stock-based compensation. The Company evaluates estimates based on historical and anticipated results, trends, and various other assumptions. The Company assesses these estimates on a regular basis; however, actual results could differ from these estimates. Significant Accounting Policies Our significant accounting policies are detailed in Note 2. Summary of Significant Accounting Policies Shopify Collaboration Agreement On July 28, 2022, the Company entered into a collaboration agreement with Shopify Inc. and certain of its affiliates (collectively, “Shopify”) to form a strategic relationship for the purposes of creating greater interoperability between the Klaviyo and Shopify platforms and forming a strategic product, distribution, and marketing relationship. Shopify became a related party upon execution of this agreement. The Company determined that Shopify is a vendor and not a customer, as the collaboration agreement is a services contract under which the Company is receiving marketing services from Shopify in exchange for payments under the revenue sharing agreement. The revenue sharing agreement is a mechanism for Shopify to be compensated for the customer acquisition and marketing services Shopify is providing to the Company. Shopify is not a reseller or distributor of our platform, nor does Shopify provide any services on the Company’s behalf. Fees paid under the revenue share agreement are recognized as a component of selling and marketing expense in the Condensed Consolidated Statements of Operations and Comprehensive Loss . During the three months ended March 31, 2025, the Company incur red $7.9 million related to fees paid under the revenue sharing agreement. During the three months ended March 31, 2024, the Company incurred $6.4 million related to fees paid under the revenue sharing agreement. As of March 31, 2025 and December 31, 2024 , the Company had $5.3 million and $2.6 million in accrued expenses owed to Shopify for fees payable under the revenue sharing agreement, respectively. During the three months ended March 31, 2025 and March 31, 2024, the Company capitalized prepaid marketing expense of $8.1 million and $8.1 million related to the vested warrants issued as consideration for the collaboration agreement, respectively. For the three months ended March 31, 2025 and 2024 , the Company recorded marketing expense of $13.2 million in the Condensed Consolidated Statements of Operations and Comprehensive Loss as a component of selling and marketing expense related to the amortization of the prepaid marketing expense. As of March 31, 2025 and December 31, 2024, the Company’s prepaid marketing expense was $148.2 million and $153.3 million, respectively. As of March 31, 2025 , there was $229.2 million of unrecognized marketing expense related to the warrants that will be recognized over 4.3 years. See Note 10. Common Stock and Stockholders’ Equity for further discussion of the warrants. On June 24, 2022, the Company entered into a stock purchase agreement with Shopify. On the closing date of July 28, 2022, Shopify purchased 2,951,846 shares of common stock for $33.88 per share. The stock purchase agreement gives Shopify the right to purchase 15,743,174 additional shares of common stock for $88.93 per share (the “Investment Option”). The common stock and Investment Option were determined to be freestanding financial instruments purchased at fair value and were accounted for separately from the collaboration agreement, revenue sharing agreement, and common stock warrant. Recent Accounting Pronouncement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on its consolidated financial statements. In November 2024, the FASB issued ASU No. 2024-03, Disaggregation of Income Statement Expenses . The new guidance requires additional disclosure related to the disaggregation of income statement expense categories. ASU 2024-03 is effective for annual periods beginning after December 15, 2026 and interim periods within fiscal years beginning after December 15, 2027, with early adoption permitted. The Company is currently evaluating the impact of adopting ASU 2024-03 on its consolidated financial statements. There are no other new accounting pronouncements that have been issued that could have a material impact on the Company ’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0:42Z</dcterms:created>
  <dcterms:modified xmlns:dcterms="http://purl.org/dc/terms/" xmlns:xsi="http://www.w3.org/2001/XMLSchema-instance" xsi:type="dcterms:W3CDTF">2025-05-06T20:10:44Z</dcterms:modified>
</cp:coreProperties>
</file>